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Other Accrued Liabilities (Note" sheetId="13" state="visible" r:id="rId13"/>
    <sheet xmlns:r="http://schemas.openxmlformats.org/officeDocument/2006/relationships" name="Restructuring and Other Related" sheetId="14" state="visible" r:id="rId14"/>
    <sheet xmlns:r="http://schemas.openxmlformats.org/officeDocument/2006/relationships" name="Employee Benefit Plans (Notes)" sheetId="15" state="visible" r:id="rId15"/>
    <sheet xmlns:r="http://schemas.openxmlformats.org/officeDocument/2006/relationships" name="Income Taxes (Notes)" sheetId="16" state="visible" r:id="rId16"/>
    <sheet xmlns:r="http://schemas.openxmlformats.org/officeDocument/2006/relationships" name="Goodwill and Intangible Assets " sheetId="17" state="visible" r:id="rId17"/>
    <sheet xmlns:r="http://schemas.openxmlformats.org/officeDocument/2006/relationships" name="Earnings Per Share (Notes)" sheetId="18" state="visible" r:id="rId18"/>
    <sheet xmlns:r="http://schemas.openxmlformats.org/officeDocument/2006/relationships" name="Stock Compensation (Notes)" sheetId="19" state="visible" r:id="rId19"/>
    <sheet xmlns:r="http://schemas.openxmlformats.org/officeDocument/2006/relationships" name="Debt (Notes)" sheetId="20" state="visible" r:id="rId20"/>
    <sheet xmlns:r="http://schemas.openxmlformats.org/officeDocument/2006/relationships" name="Operating segments (Notes)" sheetId="21" state="visible" r:id="rId21"/>
    <sheet xmlns:r="http://schemas.openxmlformats.org/officeDocument/2006/relationships" name="Leases" sheetId="22" state="visible" r:id="rId22"/>
    <sheet xmlns:r="http://schemas.openxmlformats.org/officeDocument/2006/relationships" name="Commitments and Contingencies (" sheetId="23" state="visible" r:id="rId23"/>
    <sheet xmlns:r="http://schemas.openxmlformats.org/officeDocument/2006/relationships" name="Acquisitions" sheetId="24" state="visible" r:id="rId24"/>
    <sheet xmlns:r="http://schemas.openxmlformats.org/officeDocument/2006/relationships" name="Subsequent Events (Notes)" sheetId="25" state="visible" r:id="rId25"/>
    <sheet xmlns:r="http://schemas.openxmlformats.org/officeDocument/2006/relationships" name="Quarterly Financial Information" sheetId="26" state="visible" r:id="rId26"/>
    <sheet xmlns:r="http://schemas.openxmlformats.org/officeDocument/2006/relationships" name="Schedule II _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ther Accrued Liabilities (Tabl" sheetId="32" state="visible" r:id="rId32"/>
    <sheet xmlns:r="http://schemas.openxmlformats.org/officeDocument/2006/relationships" name="Restructuring and Other Relat_2" sheetId="33" state="visible" r:id="rId33"/>
    <sheet xmlns:r="http://schemas.openxmlformats.org/officeDocument/2006/relationships" name="Income Taxes (Tables)" sheetId="34" state="visible" r:id="rId34"/>
    <sheet xmlns:r="http://schemas.openxmlformats.org/officeDocument/2006/relationships" name="Goodwill and Intangible Asset_2" sheetId="35" state="visible" r:id="rId35"/>
    <sheet xmlns:r="http://schemas.openxmlformats.org/officeDocument/2006/relationships" name="Earnings Per Share (Tables)" sheetId="36" state="visible" r:id="rId36"/>
    <sheet xmlns:r="http://schemas.openxmlformats.org/officeDocument/2006/relationships" name="Stock Compensation (Tables)" sheetId="37" state="visible" r:id="rId37"/>
    <sheet xmlns:r="http://schemas.openxmlformats.org/officeDocument/2006/relationships" name="Debt (Tables)" sheetId="38" state="visible" r:id="rId38"/>
    <sheet xmlns:r="http://schemas.openxmlformats.org/officeDocument/2006/relationships" name="Operating segments (Tables)" sheetId="39" state="visible" r:id="rId39"/>
    <sheet xmlns:r="http://schemas.openxmlformats.org/officeDocument/2006/relationships" name="Leases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Inventories (Details)" sheetId="51" state="visible" r:id="rId51"/>
    <sheet xmlns:r="http://schemas.openxmlformats.org/officeDocument/2006/relationships" name="Property, Plant and Equipment_3" sheetId="52" state="visible" r:id="rId52"/>
    <sheet xmlns:r="http://schemas.openxmlformats.org/officeDocument/2006/relationships" name="Other Accrued Liabilities (Deta" sheetId="53" state="visible" r:id="rId53"/>
    <sheet xmlns:r="http://schemas.openxmlformats.org/officeDocument/2006/relationships" name="Restructuring and Other Relat_3" sheetId="54" state="visible" r:id="rId54"/>
    <sheet xmlns:r="http://schemas.openxmlformats.org/officeDocument/2006/relationships" name="Employee Benefit Plans (Details" sheetId="55" state="visible" r:id="rId55"/>
    <sheet xmlns:r="http://schemas.openxmlformats.org/officeDocument/2006/relationships" name="Employee Benefit Plans Multiemp" sheetId="56" state="visible" r:id="rId56"/>
    <sheet xmlns:r="http://schemas.openxmlformats.org/officeDocument/2006/relationships" name="Income Taxes - Provision of Inc" sheetId="57" state="visible" r:id="rId57"/>
    <sheet xmlns:r="http://schemas.openxmlformats.org/officeDocument/2006/relationships" name="Income Taxes - Reconcilliation " sheetId="58" state="visible" r:id="rId58"/>
    <sheet xmlns:r="http://schemas.openxmlformats.org/officeDocument/2006/relationships" name="Income Taxes - Schedule of Defe" sheetId="59" state="visible" r:id="rId59"/>
    <sheet xmlns:r="http://schemas.openxmlformats.org/officeDocument/2006/relationships" name="Income Taxes - Schedule of Net "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 Earnings Per Share (Details)" sheetId="66" state="visible" r:id="rId66"/>
    <sheet xmlns:r="http://schemas.openxmlformats.org/officeDocument/2006/relationships" name="Earnings Per Share - Narrative " sheetId="67" state="visible" r:id="rId67"/>
    <sheet xmlns:r="http://schemas.openxmlformats.org/officeDocument/2006/relationships" name="Stock Compensation - Non-vested" sheetId="68" state="visible" r:id="rId68"/>
    <sheet xmlns:r="http://schemas.openxmlformats.org/officeDocument/2006/relationships" name="Stock Compensation Performance " sheetId="69" state="visible" r:id="rId69"/>
    <sheet xmlns:r="http://schemas.openxmlformats.org/officeDocument/2006/relationships" name="Stock Compensation - SARs and O" sheetId="70" state="visible" r:id="rId70"/>
    <sheet xmlns:r="http://schemas.openxmlformats.org/officeDocument/2006/relationships" name="Stock Compensation - Schedule B" sheetId="71" state="visible" r:id="rId71"/>
    <sheet xmlns:r="http://schemas.openxmlformats.org/officeDocument/2006/relationships" name="Stock Compensation (Details Tex" sheetId="72" state="visible" r:id="rId72"/>
    <sheet xmlns:r="http://schemas.openxmlformats.org/officeDocument/2006/relationships" name="Stock Compensation - Share-base" sheetId="73" state="visible" r:id="rId73"/>
    <sheet xmlns:r="http://schemas.openxmlformats.org/officeDocument/2006/relationships" name="Debt  - Schedule of Long-term D" sheetId="74" state="visible" r:id="rId74"/>
    <sheet xmlns:r="http://schemas.openxmlformats.org/officeDocument/2006/relationships" name="Debt  - Narrative (Details)" sheetId="75" state="visible" r:id="rId75"/>
    <sheet xmlns:r="http://schemas.openxmlformats.org/officeDocument/2006/relationships" name="Debt  - Schedule of Long-term_2" sheetId="76" state="visible" r:id="rId76"/>
    <sheet xmlns:r="http://schemas.openxmlformats.org/officeDocument/2006/relationships" name="Operating segments (Details)" sheetId="77" state="visible" r:id="rId77"/>
    <sheet xmlns:r="http://schemas.openxmlformats.org/officeDocument/2006/relationships" name="Leases - Lease Cost (Details)" sheetId="78" state="visible" r:id="rId78"/>
    <sheet xmlns:r="http://schemas.openxmlformats.org/officeDocument/2006/relationships" name="Leases - Lease Maturity (Detail" sheetId="79" state="visible" r:id="rId79"/>
    <sheet xmlns:r="http://schemas.openxmlformats.org/officeDocument/2006/relationships" name="Leases - Future Lease Liability" sheetId="80" state="visible" r:id="rId80"/>
    <sheet xmlns:r="http://schemas.openxmlformats.org/officeDocument/2006/relationships" name="Leases - Lease Details (Details" sheetId="81" state="visible" r:id="rId81"/>
    <sheet xmlns:r="http://schemas.openxmlformats.org/officeDocument/2006/relationships" name="Commitments and Contingencies -" sheetId="82" state="visible" r:id="rId82"/>
    <sheet xmlns:r="http://schemas.openxmlformats.org/officeDocument/2006/relationships" name="Acquisitions Acquisitions (Deta" sheetId="83" state="visible" r:id="rId83"/>
    <sheet xmlns:r="http://schemas.openxmlformats.org/officeDocument/2006/relationships" name="Quarterly Financial Informati_3" sheetId="84" state="visible" r:id="rId84"/>
    <sheet xmlns:r="http://schemas.openxmlformats.org/officeDocument/2006/relationships" name="Schedule II _ Valuation and Q_2" sheetId="85" state="visible" r:id="rId85"/>
  </sheets>
  <definedNames/>
  <calcPr calcId="124519" fullCalcOnLoad="1"/>
</workbook>
</file>

<file path=xl/sharedStrings.xml><?xml version="1.0" encoding="utf-8"?>
<sst xmlns="http://schemas.openxmlformats.org/spreadsheetml/2006/main" uniqueCount="754">
  <si>
    <t>Document and Entity Information - USD ($)</t>
  </si>
  <si>
    <t>12 Months Ended</t>
  </si>
  <si>
    <t>Feb. 28, 2019</t>
  </si>
  <si>
    <t>Apr. 30, 2019</t>
  </si>
  <si>
    <t>Aug. 31, 2018</t>
  </si>
  <si>
    <t>Document and Entity Information [Abstract]</t>
  </si>
  <si>
    <t>Document Type</t>
  </si>
  <si>
    <t>10-K</t>
  </si>
  <si>
    <t>Amendment Flag</t>
  </si>
  <si>
    <t>false</t>
  </si>
  <si>
    <t>Document Period End Date</t>
  </si>
  <si>
    <t>Feb. 28,
		2019</t>
  </si>
  <si>
    <t>Entity Registrant Name</t>
  </si>
  <si>
    <t>AZZ INC</t>
  </si>
  <si>
    <t>Entity Central Index Key</t>
  </si>
  <si>
    <t>0000008947</t>
  </si>
  <si>
    <t>Current Fiscal Year End Date</t>
  </si>
  <si>
    <t>--02-28</t>
  </si>
  <si>
    <t>Document Fiscal Period Focus</t>
  </si>
  <si>
    <t>FY</t>
  </si>
  <si>
    <t>Document Fiscal Year Focus</t>
  </si>
  <si>
    <t>2019</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Feb. 28, 2018</t>
  </si>
  <si>
    <t>Feb. 28, 2017</t>
  </si>
  <si>
    <t>Income Statement [Abstract]</t>
  </si>
  <si>
    <t>Revenue, Net</t>
  </si>
  <si>
    <t>Costs and Expenses</t>
  </si>
  <si>
    <t>Cost of Sales</t>
  </si>
  <si>
    <t>Gross profit</t>
  </si>
  <si>
    <t>Selling, General and Administrative</t>
  </si>
  <si>
    <t>Operating Income (Loss)</t>
  </si>
  <si>
    <t>Interest Expense</t>
  </si>
  <si>
    <t>Other Expense (Income) - net</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mmon Stock, Dividends, Per Share, Declared</t>
  </si>
  <si>
    <t>Condensed Consolidated Statements of Comprehensive Income - USD ($) $ in Thousands</t>
  </si>
  <si>
    <t>Other Comprehensive Income (Loss):</t>
  </si>
  <si>
    <t>Unrealized Translation Gains (Losses)</t>
  </si>
  <si>
    <t>Interest rate swap (net of tax of $29, $29 and $29)</t>
  </si>
  <si>
    <t>Other Comprehensive Income (Loss)</t>
  </si>
  <si>
    <t>Comprehensive Income</t>
  </si>
  <si>
    <t>Consolidated Statements of Comprehensive Income (Parenthetical) - USD ($) $ in Thousands</t>
  </si>
  <si>
    <t>Statement of Comprehensive Income [Abstract]</t>
  </si>
  <si>
    <t>Interest rate swap, income tax</t>
  </si>
  <si>
    <t>Consolidated Balance Sheets - USD ($) shares in Thousands, $ in Thousands</t>
  </si>
  <si>
    <t>Current assets:</t>
  </si>
  <si>
    <t>Cash and cash equivalents</t>
  </si>
  <si>
    <t>Accounts receivable, net of allowance for doubtful accounts of $2,267 and $569 at February 28, 2019 and 2018, respectively</t>
  </si>
  <si>
    <t>Inventories, net</t>
  </si>
  <si>
    <t>Contract with Customer, Asset, Net</t>
  </si>
  <si>
    <t>Prepaid expenses and other</t>
  </si>
  <si>
    <t>Total current assets</t>
  </si>
  <si>
    <t>Property, plant, and equipment, net</t>
  </si>
  <si>
    <t>Operating Lease, Right-of-Use Asset</t>
  </si>
  <si>
    <t>Goodwill</t>
  </si>
  <si>
    <t>Intangibles and other assets</t>
  </si>
  <si>
    <t>Total Assets</t>
  </si>
  <si>
    <t>Current Liabilities:</t>
  </si>
  <si>
    <t>Accounts payable</t>
  </si>
  <si>
    <t>Income tax payable</t>
  </si>
  <si>
    <t>Accrued salaries and wages</t>
  </si>
  <si>
    <t>Other accrued liabilities</t>
  </si>
  <si>
    <t>Customer advance payment</t>
  </si>
  <si>
    <t>Contract with Customer, Liability</t>
  </si>
  <si>
    <t>Operating Lease, Liability, Current</t>
  </si>
  <si>
    <t>Long-term debt due within one year</t>
  </si>
  <si>
    <t>Total Current Liabilities</t>
  </si>
  <si>
    <t>Long-term debt due after one year</t>
  </si>
  <si>
    <t>Deferred income tax liabilities</t>
  </si>
  <si>
    <t>Other Liabilities, Noncurrent</t>
  </si>
  <si>
    <t>Operating Lease, Liability, Noncurrent</t>
  </si>
  <si>
    <t>Total liabilities</t>
  </si>
  <si>
    <t>Common Stock, Shares, Issued</t>
  </si>
  <si>
    <t>Shareholders' Equity:</t>
  </si>
  <si>
    <t>Common Stock, $1.00 par value; 100,000 shares authorized; 26,115 and 25,959 shares issued and outstanding at February 28, 2019 and 2018, respectively</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Accounts Receivable, Allowance for Doubtful Accounts</t>
  </si>
  <si>
    <t>Common Stock, Par Value (usd per share)</t>
  </si>
  <si>
    <t>Common Stock, Shares Authorized (shares)</t>
  </si>
  <si>
    <t>Common Stock, Shares, Outstanding</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Share-based compensation expense</t>
  </si>
  <si>
    <t>Amortization of deferred debt issuance costs</t>
  </si>
  <si>
    <t>Provision for doubtful accounts</t>
  </si>
  <si>
    <t>Gain (Loss) on Disposition of Assets</t>
  </si>
  <si>
    <t>Net loss on sale of property, plant &amp; equipment and insurance proceeds</t>
  </si>
  <si>
    <t>Effects of changes in operating assets and liabilities, net of acquisitions:</t>
  </si>
  <si>
    <t>Accounts Receivable</t>
  </si>
  <si>
    <t>Inventories</t>
  </si>
  <si>
    <t>Prepaid expenses and other assets</t>
  </si>
  <si>
    <t>Net change in contract assets and liabilities</t>
  </si>
  <si>
    <t>Other accrued liabilities and income taxes payable</t>
  </si>
  <si>
    <t>Net cash provided by operating activities:</t>
  </si>
  <si>
    <t>Cash flows from investing activities:</t>
  </si>
  <si>
    <t>Proceeds from the sale or insurance settlement of property, plant, and equipment</t>
  </si>
  <si>
    <t>Payments to Acquire Businesses, Net of Cash Acquired</t>
  </si>
  <si>
    <t>Purchases of property, plant and equipment</t>
  </si>
  <si>
    <t>Net cash used in investing activities:</t>
  </si>
  <si>
    <t>Cash flows from financing activities:</t>
  </si>
  <si>
    <t>Payments on revolving loan</t>
  </si>
  <si>
    <t>Proceeds from Lines of Credit</t>
  </si>
  <si>
    <t>Proceeds from long-term debt</t>
  </si>
  <si>
    <t>Cash dividends paid</t>
  </si>
  <si>
    <t>Net cash provided by (used in) financing activities</t>
  </si>
  <si>
    <t>Payments for Repurchase of Common Stock</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beginning balance (shares) at Feb. 29, 2016</t>
  </si>
  <si>
    <t>Balance, beginning balance at Feb. 29, 2016</t>
  </si>
  <si>
    <t>Increase (Decrease) in Stockholders' Equity [Roll Forward]</t>
  </si>
  <si>
    <t>Stock compensation (shares)</t>
  </si>
  <si>
    <t>Share-based compensation</t>
  </si>
  <si>
    <t>Stock Issued During Period, Shares, Restricted Stock Award, Gross</t>
  </si>
  <si>
    <t>Restricted Stock Units</t>
  </si>
  <si>
    <t>Stock Issued for SARs, Shares</t>
  </si>
  <si>
    <t>Stock Issued for SARs</t>
  </si>
  <si>
    <t>Employee Stock Purchase Plan (shares)</t>
  </si>
  <si>
    <t>Employee Stock Purchase Plan</t>
  </si>
  <si>
    <t>Stock Repurchased and Retired During Period, Shares</t>
  </si>
  <si>
    <t>Stock Repurchased and Retired During Period, Value</t>
  </si>
  <si>
    <t>Retirement of treasury shares</t>
  </si>
  <si>
    <t>Cash dividend paid</t>
  </si>
  <si>
    <t>Net income</t>
  </si>
  <si>
    <t>Foreign currency translation</t>
  </si>
  <si>
    <t>Interest rate swap, net of $29,205 of income tax</t>
  </si>
  <si>
    <t>Balance, ending balance (shares) at Feb. 28, 2017</t>
  </si>
  <si>
    <t>Balance, ending balance at Feb. 28, 2017</t>
  </si>
  <si>
    <t>Balance, ending balance (shares) at Feb. 28, 2018</t>
  </si>
  <si>
    <t>Balance, ending balance at Feb. 28, 2018</t>
  </si>
  <si>
    <t>Cumulative Effect on Retained Earnings, Net of Tax</t>
  </si>
  <si>
    <t>Balance, ending balance (shares) at Feb. 28, 2019</t>
  </si>
  <si>
    <t>Balance, ending balance at Feb. 28, 2019</t>
  </si>
  <si>
    <t>Consolidated Statement of Shareholders' Equity (Parenthetical) - USD ($) $ in Thousands</t>
  </si>
  <si>
    <t>Statement of Stockholders' Equity [Abstract]</t>
  </si>
  <si>
    <t>Summary of Significant Accounting Policies (Notes)</t>
  </si>
  <si>
    <t>Accounting Policies [Abstract]</t>
  </si>
  <si>
    <t>Summary of significant accounting policies</t>
  </si>
  <si>
    <t xml:space="preserve"> Note 1 – Summary of Significant Accounting Policies Organization AZZ Inc. (the “Company” “AZZ” or “We”) operates primarily in the United States of America and Canada and also has operations in China, Brazil, Poland and the Netherlands. Information about the Company's operations by segment is included in Note 12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its two operating segments, the number of customers, and the absence of a concentration of trade accounts receivable in a small number of customers. The Company performs continuous evaluations of the collecti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Collateral is usually not required from customers as a condition of sale.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performance obligations in the contract, and 5) Recognition of revenue when, or as, the Company satisfies a performance obliga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Energy Segment AZZ's Energy segment is a provider of specialized products and services designed to support industrial, nuclear and electrical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When the Company does enter into an arrangement with multiple performance obligations, the transaction price is allocated to each performance obligation based on the relative standalone selling prices of the goods or services being provided to the customer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revenu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revenues over time as the services are rendered due to the fact that the services enhance a customer owned asset. For off-the-shelf products, which consist of tubing and lighting products, the Company recognizes revenue at a point-in-time upon the transfer of the goods to the customer. For revenues recognized over time, the Company generally uses the cost-to-cost method of revenue recognition. Under this approach, the extent of progress towards completion is measured based on the ratio of costs incurred to date versus the total estimated costs upon completion of the project. This requires the Company to estimate the total contract revenues, project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under a cumulative catch-up basis and subsequent revenu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Energy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revenue on a cumulative catch-up basis. In addition to fixed consideration, the Company’s contracts within its Energy segment can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Metal Coatings Segment AZZ’s Metal Coatings segment is a provider of hot dip galvanizing, powder coating and other metal coating applications to the steel fabrication industry. Within this segment, the contract is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revenue over time as the metal coating is applied to the customer provided material as the process enhances a customer controlled asset. Contract modifications are rare within this segment and most contracts are on a fixed price basis with no variable consideration.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Energy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For the year ended February 28, 2019, the Company recognized $20.1 million of revenues from amounts that were included in contract liabilities at February 28, 2018. The Company did not record any revenues in fiscal 2019 related to performance obligations satisfied in prior periods. The Company expects to recognize revenues of approximately $52.8 million , $1.8 million , and $2.3 million in fiscal 2020, 2021 and 2022, respectively, related to the $56.9 million balance of contract liabilities as of February 28, 2019. The increases or decreases in accounts receivable, contract assets and contract liabilities during fiscal year 2019 were due primarily to normal timing differences between the Company’s performance and customer payments. The Lectrus acquisition described in Note 15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revenues. Shipping and handling is treated as a fulfillment obligation instead of a separate performance obligation and such costs are expensed as incurred. Disaggregated Revenue Revenue by segment and geography is disclosed in Note 12. In addition, the following table presents disaggregated revenue by customer industry (in thousands): Year Ended February 28, 2019 February 28, 2018 February 28, 2017 Net sales: Industrial - oil and gas, construction, and general $ 526,465 $ 461,945 $ 518,123 Transmission and distribution 212,433 194,503 164,072 Power generation 188,189 153,982 181,343 Total net sales $ 927,087 $ 810,430 $ 863,538 Cash and cash equivalents The Company considers cash and cash equivalents to include cash on hand, deposits with banks and all highly liquid investments with an original maturity of three months or less. Inventories Inventory is stated at the lower of cost or net realizable value. Cost is determined principally using a weighted-average method for the Energy Segment and the first-in-first-out (FIFO) method for the Metal Coatings Segment. The Company evaluates its ending inventories for excess quantities and obsolescence based on forecasted demand within specific time horizons, technological obsolescence, and an assessment of any inventory that is not in sellable condition. 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Repairs and maintenance are charged to expense as incurred; renewals and betterments that significantly extend the useful life of the asset are capitalized. Amortizable Intangible and Long-lived assets Purchased intangible assets on the consolidated balance sheets are comprised of customer lists, backlogs, engineering drawings and non-compete agreements. Such intangible assets (excluding indefinite-lived intangible assets) are being amortized on a straight-line basis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which is determined using Level 3 fair value inputs. For fiscal year 2019 , 2018 and 2017 , the Company recorded impairment losses of $0.8 million , $10.8 million and $6.6 million respectively, related to the disposition of certain property, plant and equipment. Such losses were recorded within costs of sales and selling, general and administrative in the consolidated statements of income. 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the fourth quarter of each fiscal year, or earlier if indicators of potential impairment exist. The test is calculated using an income approach and market approach, which are Level 3 fair value inputs.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19, 2018 and 2017 no goodwill impairment loss was recorded. Other indefinite-lived intangible assets consist of certain tradenames acquired as part of the Powergrid Solutions and Enhanced Powder Coating acquisitions during fiscal year 2018. The Company tests the carrying value of these tradenames during the fourth quarter of each fiscal year, or more frequently when an event occurs or circumstances change that indicates the carrying value may not be recoverable by comparing the asset's fair value to its carrying value. Fair value, using Level 3 inputs, is measured using a relief-from-royalty approach, which assumes the fair value of the tradename is the discounted cash flows of the amount that would be paid had the Company not owned the tradename and instead licensed the tradename from another company. For fiscal 2019 and 2018, no impairment losses related to these indefinite-lived intangible assets were recorded. Debt issuance costs Debt issue costs related to the revolver are deferred within other assets and are amortized using the effective interest rate method over the term of the debt. Debt issue costs related to debt other than the revolver are deferred within total debt due after one year and are amortized using the effective interest rate method over the term of the deb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e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currently does not have any unrecognized tax benefits to record related to U.S. federal, state or, foreign tax exposure. The Company is subject to taxation in the U.S. and various state, provincial and local and foreign jurisdictions. With few exceptions, as of February 28, 2019 , the Company is no longer subject to U.S. federal or state examinations by tax authorities for years before fiscal 2016.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arrying amount of the Company's financial instruments (cash equivalents, accounts receivable, accounts payable, accrued liabilities and debt), excluding the Senior Notes, approximates the fair value of these instruments based upon either their short-term nature or their variable market rate of interest. As of February 28, 2019 and 2018 the fair value of the outstanding Senior Notes, as described in Note 11, was approximately $127.4 million and $133.7 million , respectively. These fair values were determined using the discounted cash flow at the market rate as well as the applicable market interest rates classified as Level 2 inputs. 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The amount of gains or losses from the use of derivative financial instruments has not been and is not expected to be material to the Company’s consolidated financial statements. As of February 28, 2019 , the Company had no derivative financial instruments. 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 The following is a roll-forward of amounts accrued for warranties (in thousands): Balance at February 29, 2016 $ 2,915 Warranty costs incurred (1,947 ) Additions charged to income 1,130 Balance at February 28, 2017 $ 2,098 Warranty costs incurred (2,225 ) Additions charged to income 2,140 Balance at February 28, 2018 $ 2,013 Warranty costs incurred (2,195 ) Additions charged to income 1,933 Balance at February 28, 2019 $ 1,751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ruals for Contingent Liabilities 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 Leases The Company is a lessee under various operating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s uses its incremental borrowing rate to determine the present value of future payments unless the implicit rate in the lease is readily determinable.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 expense for minimum lease payments is recognized on a straight-line basis over the lease term as the ROU asset is amortized and the lease liability is accreted. For facilities leases, the Company accounts for lease and non-lease components on a combined basis, while for equipment leases, the lease and non-lease components are accounted for separately. Some of the Company's lease agreements may include rental payments that adjust periodically for inflation or are based on an index rate which are included as variable lease payments. The Company's lease agreements do not contain any material residual value guarantees or material restrictive covenants. Accounting Standards Recently Adopted During the fourth quarter of fiscal 2019, effective March 1, 2018, the Company adopted ASU 2016-02, Leases (Topic 842) using a modified retrospective approach as of the period of adoption. Periods prior to the adoption continue to be presented under legacy guidance and there was no cumulative effect adjustment to beginning retained earnings on the March 1, 2018 adoption date. On the date of adoption, the Company recorded operating lease right of use assets of $42.1 million and lease liabilities of $42.8 million to reflect the Company's portfolio of operating leases, which were previously unrecorded under legacy accounting guidance. However, the adoption did not have any impact on the Company's consolidated statements of income or cash flows. The Company has elected the package of practical expedients permitted under the transition guidance within the new standard, which among several other items, allows the Company to carry-forward the historical lease classification from legacy guidance for leases that existed on the date of adoption. On March 1, 2018, the Company adopted Accounting Standards Update ("ASU") No. 2014-09, Revenue from Contracts with Customers (Topic 606) and the related amendments ("ASC 606") using the modified retrospective method applied to those contracts which were not completed as of February 28, 2018. Results for operating periods beginning on or after March 1, 2018 are presented under ASC 606, while prior period amounts have not been adjusted and continue to be reported in accordance with the accounting standards in effect for those periods. The cumulative effect of initially applying ASC 606 was recorded as an adjustment to the opening balance of retained earnings, which impacted the consolidated balance sheet as follows: Balance Sheet February 28, 2018 ASC 606 Adjustments March 1, 2018 Assets Inventories $ 110,761 $ 7,664 $ 118,425 Liabilities and shareholders' equity Contract liabilities 22,698 6,948 29,646 Retained Earnings 526,018 716 526,734 During the preparation of the consolidated financial statements for the year ended February 28, 2019, the Company identified an error related to the adoption of ASC 606. This impact was recorded as an out-of-period adjustment during the fourth quarter of fiscal year 2019, which increased net sales by $3.5 million, cost of good sold by $2.4 million and net income by $1.0 million. The disclosures above show the impact of this adjustment as of the adoption date on March 1, 2018. Management considered the impact on the previously issued financial statements and concluded that the adjustments were not material. The adoption of ASC 606 had the following impact on the consolidated balance sheets and consolidated statements of income as of and for the fiscal year ended February 28, 2019: Balance Sheet As Reported Balance Excluding ASC 606 Effects Change Assets Inventories $ 124,847 $ 119,627 $ 5,220 Liabilities and shareholders' equity Contract liabilities 56,928 53,444 3,484 Consolidated Statements of Income As Reported Balance Excluding ASC 606 Effects Change Net sales $ 927,087 $ 923,623 $ 3,464 Cost of goods sold 728,466 726,022 2,444 Gross profit 198,621 197,601 1,020 Operating income 76,956 75,936 1,020 Recently Issued Accounting Pronouncements There are no recently issued accounting pronouncements outstanding that are likely to have a material impact on the Company's consolidated financial statements.</t>
  </si>
  <si>
    <t>Inventories (Notes)</t>
  </si>
  <si>
    <t>Inventory Disclosure [Abstract]</t>
  </si>
  <si>
    <t>Inventories Inventories, net consisted of the following (in thousands): February 28, 2019 February 28, 2018 Raw materials $ 94,410 $ 98,475 Work-in-process 19,067 2,544 Finished goods 11,370 9,742 $ 124,847 $ 110,761</t>
  </si>
  <si>
    <t>Property, Plant and Equipment (Notes)</t>
  </si>
  <si>
    <t>Property, Plant and Equipment [Line Items]</t>
  </si>
  <si>
    <t>Property, Plant and Equipment Disclosure [Text Block]</t>
  </si>
  <si>
    <t>Property, Plant and Equipment Property, plant and equipment consisted of the following (in thousands): February 28, 2019 February 28, 2018 Land $ 21,677 $ 22,445 Building and structures 156,447 152,191 Machinery and equipment 245,588 234,071 Furniture, fixtures, software and computers 27,075 25,316 Automotive equipment 3,766 3,432 Construction in progress 13,065 13,977 467,618 451,432 Less accumulated depreciation (257,391 ) (234,577 ) Net property, plant, and equipment $ 210,227 $ 216,855 Depreciation expense was $33.2 million , $33.4 million , and $33.4 million for fiscal 2019 , 2018 , and 2017 , respectively.</t>
  </si>
  <si>
    <t>Other Accrued Liabilities (Notes)</t>
  </si>
  <si>
    <t>Other Liabilities Disclosure [Abstract]</t>
  </si>
  <si>
    <t>Other Accrued Liabilities Other accrued liabilities consisted of the following (in thousands): February 28, 2019 February 28, 2018 Accrued interest $ 1,196 $ 1,649 Accrued warranty 1,751 2,013 Commissions 3,370 2,801 Personnel expenses 6,282 6,493 Group medical insurance 2,024 1,905 Other 3,008 4,761 Total $ 17,631 $ 19,622</t>
  </si>
  <si>
    <t>Restructuring and Other Related Costs (Notes)</t>
  </si>
  <si>
    <t>Restructuring and Related Activities [Abstract]</t>
  </si>
  <si>
    <t>Restructuring and Related Activities Disclosure [Text Block]</t>
  </si>
  <si>
    <t>Restructuring and Other Related Costs During fiscal year 2019, as part of the Company's ongoing efforts to eliminate redundancies in its Metal Coatings segment, the Company consolidated two galvanizing facilities located in the Gulf Coast region of the United States. As a result of the consolidation, the Company recognized restructuring and other related costs of $1.3 million in fiscal 2019, comprised of $0.8 million for fixed asset impairments and $0.5 million for employee severance and other disposal costs. All costs were recognized within cost of sales in the consolidated statement of income. During fiscal year 2017, the Company undertook a review of its operations to optimize the financial performance of its operating assets. As a result, the Company recognized $7.9 million of restructuring and other related charges in fiscal 2017. Fixed asset impairment and other charges of $6.6 million were recorded to cost of sales in the consolidated statement of income related to the disposition of certain fixed assets within the Metal Coatings segment as part of the closing and conversion of various plants. The Company also recorded restructuring charges of $1.3 million within selling, general and administrative expense for costs related to employee severance associated with changes to improve management efficiency in the Energy and Metal Coatings segments. The following table provides a summary of the restructuring activities and related liabilities recorded within accrued liabilities (in thousands): Balance at February 29, 2016 $ 61 Restructuring and other related costs 7,862 Non-cash adjustments (6,602 ) Cash payments (1,014 ) Balance at February 28, 2017 $ 307 Restructuring and other related costs — Cash payments (307 ) Balance at February 28, 2018 $ — Restructuring and other related costs 1,301 Non-cash adjustments (810 ) Cash payments (491 ) Balance at February 28, 2019 $ —</t>
  </si>
  <si>
    <t>Employee Benefit Plans (Notes)</t>
  </si>
  <si>
    <t>Postemployment Benefits [Abstract]</t>
  </si>
  <si>
    <t>Employee benefit plans</t>
  </si>
  <si>
    <t>Employee Benefit Plans 401(k) Retirement Plan The Company has a 401(k) retirement plan covering substantially all of its employees. Company contributions to the 401(k) retirement plan were $5.0 million, $4.8 million, and $4.5 million for fiscal 2019 , 2018 , and 2017 , respectively. Multiemployer Pension Plans In addition to the Company's 401(k) retirement plan, the Company participates in a number of multiemployer defined benefit pension plans for employees who are covered by collective bargaining agreements. The Company is not aware of any significant future obligations or funding requirements related to these plans other than the ongoing contributions that are paid as hours are worked by plan participants. However, the risks of participating in multiemployer pension plans are different from those in single-employer plans in that (i) assets contributed to the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the Company chooses to stop participating in a multiemployer pension plan, it may be required to pay the plan a withdrawal amount based on the underfunded status of the plan. The following table outlines the Company's participation in multiemployer pension plans considered to be individually significant (dollar amounts in thousands): EIN/Pension Plan Number Pension Protection Act Reported Status (1) FIP/RP Status (3) Company Contributions (4) Surcharge Imposed (5) Expiration Date of Collective Bargaining Agreements Year Ended Pension Fund 2019 (2) 2018 February 28, 2019 February 28, 2018 February 28, 2017 Boilermaker-Blacksmith National Pension Trust EIN:48-6168020 Endangered Endangered Implemented $ 5,651 $ 4,070 $ 7,359 No Various through 12/31/2019 Contributions to other multiemployer pension plans 627 470 736 Total contributions $ 6,278 $ 4,540 $ 8,095 (1) The most recent Pension Protection Act zone status available for fiscal 2019 and 2018 is for the plan’s year-end as of December 31, 2017 and 2016, respectively. The zone status is based on information that the Company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As of the date the financial statements were issued, Form 5500, which is filed by employee benefit plans to satisfy annual reporting requirements under the Employee Retirement Income Security Act and under the Internal Revenue Code, was not available for the plan year ended in 2018. (2) In April 2019, the Boilermaker-Blacksmith National Pension Trust disclosed that the plan will be classified in critical status commencing for the plan year beginning January 1, 2019 because there is a projected funding deficiency in the plan year ending December 31, 2028. (3) The “FIP/RP Status” column indicates plans for which a Funding Improvement Plan (“FIP”) or a Rehabilitation Plan (“RP”) has been implemented. (4) For the multiemployer pension plan considered to be individually significant, the Company was not listed in the Form 5500 as providing more than 5% of the total contributions for plan years ending December 31, 2017 and 2016. (5)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t>
  </si>
  <si>
    <t>Income Taxes (Notes)</t>
  </si>
  <si>
    <t>Income Tax Disclosure [Abstract]</t>
  </si>
  <si>
    <t>Income Taxes The provision for income taxes consists of (in thousands): Year Ended February 28, 2019 February 28, 2018 February 28, 2017 Income before income taxes: Domestic $ 48,261 $ 24,282 $ 74,972 Foreign 14,744 6,617 10,325 Income before income taxes $ 63,005 $ 30,899 $ 85,297 Current provision (benefit): Federal $ 4,251 $ 3,445 $ 18,688 Foreign 2,829 1,958 2,751 State and local 986 964 1,290 Total current provision for income taxes $ 8,066 $ 6,367 $ 22,729 Deferred provision (benefit): Federal $ 2,970 $ (20,220 ) $ 2,486 Foreign 539 100 (189 ) State and local 222 (517 ) (993 ) Total deferred provision for (benefit from) income taxes $ 3,731 $ (20,637 ) $ 1,304 Total provision for (benefit from) income taxes $ 11,797 $ (14,270 ) $ 24,033 In general, it is the Company's practice and intention to reinvest the earnings of its non-U.S. subsidiaries in those operations. Generally, such amounts become subject to foreign withholding tax upon the remittance of dividends and under certain other circumstances. The expense recognized in fiscal year 2018 related to the one-time tax on the mandatory deemed repatriation of foreign earnings was $1.4 million of which the Company has elected to pay the one-time tax evenly over a period of eight years with seven years remaining. We continue to reinvest cash in foreign jurisdictions and have not recorded the effects of any applicable foreign withholding tax. The U.S. Tax Cuts and Jobs Act of 2017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The U.S. Treasury Department, the IRS, and other standard-setting bodies will continue to interpret or issue guidance on how provisions of the U.S. Tax Act will be applied or otherwise administered. As future guidance is issued, we may make adjustments to amounts that we have previously recorded that may materially impact our financial statements in the period in which the adjustments are made. During the fourth quarter of fiscal 2019, the Company completed its assessment of the Tax Act under SAB 118, resulting in additional benefit of $1.1 million resulting from revised estimates of the mandatory deemed repatriation of foreign earnings, foreign tax credits, and bonus depreciation elections based on the finalization of our 2017 US federal income tax return. The change in bonus depreciation elections and other temporary return to provisions items resulted in $0.8 million benefit related to the finalization of the remeasurement of deferred tax assets and liabilities. The finalization of foreign earnings and profits and foreign tax credits resulted in a $0.3 million benefit. A reconciliation from the federal statutory income tax rate to the effective income tax rate is as follows: Year Ended February 28, 2019 February 28, 2018 February 28, 2017 Statutory federal income tax rate 21.0 % 32.7 % 35.0 % Permanent differences 0.5 1.6 0.7 State income taxes, net of federal income tax benefit 0.4 0.4 0.4 Benefit of Section 199 of the Code, manufacturing deduction — (2.2 ) (2.3 ) Valuation allowance (0.7 ) — — Stock compensation 0.5 (0.5 ) (1.8 ) Tax credits (4.1 ) (7.7 ) (3.1 ) Foreign tax rate differential 1.1 (0.4 ) (0.8 ) Deferred tax remeasurements — (78.9 ) — Transition tax — 8.6 — Other — 0.2 0.1 Effective income tax rate 18.7 % (46.2 )% 28.2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 (in thousands): February 28, 2019 February 28, 2018 Deferred income tax assets: Employee related items $ 4,177 $ 4,532 Inventories 758 816 Accrued warranty 369 432 Accounts receivable (2,092 ) 299 Net operating loss carry forward 7,173 5,067 10,385 11,146 Less: valuation allowance (3,015 ) (1,558 ) Total deferred income tax assets 7,370 9,588 Deferred income tax liabilities: Depreciation methods and property basis differences (19,066 ) (17,955 ) Other assets and tax-deductible goodwill (24,927 ) (24,537 ) Total deferred income tax liabilities (43,993 ) (42,492 ) Net deferred income tax liabilities $ (36,623 ) $ (32,904 ) The following table summarizes the Net operating loss (NOL) carryforward (in thousands): February 28, 2019 February 28, 2018 Federal $ — $ — State $ 6,352 $ 5,067 Foreign $ 821 $ — As of February 28, 2019 , the Company had pretax state NOL carry-forwards of $97.7 million which, if unused, will begin to expire in 2025. As of fiscal year end 2019 and 2018 , a portion of the Company's deferred tax assets were the result of state and foreign jurisdiction NOL carry-forwards. The Company believes that it is more likely than not that the benefit from certain state NOL carry forwards will not be realized. In recognition of this risk, the Company has provided a valuation allowance of $3.0 million and $1.6 million as of fiscal year end 2019 and 2018 , respectively.</t>
  </si>
  <si>
    <t>Goodwill and Intangible Assets (Notes)</t>
  </si>
  <si>
    <t>Goodwill and Intangible Assets Disclosure [Abstract]</t>
  </si>
  <si>
    <t>Goodwill and intangible assets</t>
  </si>
  <si>
    <t>Goodwill and Intangible Assets Goodwill and indefinite-lived intangible assets are not amortized but are subject to annual impairment tests. Other intangible assets are amortized over their estimated useful lives. Changes in goodwill by segment for fiscal year 2019 and 2018 are as follows (in thousands): Segment February 28, 2018 Acquisitions Foreign February 28, 2019 Metal Coatings $ 117,232 $ 73 $ (614 ) $ 116,691 Energy 204,075 2,990 — 207,065 Total $ 321,307 $ 3,063 $ (614 ) $ 323,756 Segment February 28, 2017 Acquisitions Foreign February 28, 2018 Metal Coatings $ 109,980 $ 6,590 $ 662 $ 117,232 Energy 196,599 7,476 — 204,075 Total $ 306,579 $ 14,066 $ 662 $ 321,307 The Company completes its annual impairment analysis of goodwill on December 31st of each year. As a result, the Company determined that there was no impairment of goodwill. Amortizable intangible assets consisted of the following (in thousands): February 28, 2019 February 28, 2018 Customer related intangibles $ 191,460 $ 194,712 Non-compete agreements 8,546 7,952 Trademarks 4,569 4,569 Technology 7,400 7,400 Engineering drawings 24,600 24,600 Backlog 7,600 7,600 Gross intangible assets 244,175 246,833 Less accumulated amortization (122,199 ) (105,642 ) Total, net $ 121,976 $ 141,191 The Company recorded amortization expense of $17.0 million, $17.1 million and $16.9 million for fiscal 2019 , 2018 and 2017 , respectively, related to the amortizable intangible assets listed above. In addition to its amortizable intangible assets, the Company has recorded indefinite-lived intangible assets of $3.4 million and $2.7 million on the consolidated balance sheets at February 28, 2019 and 2018, respectively, related to certain tradenames acquired as part of business acquisitions in fiscal 2018 and fiscal 2019. These indefinite-lived intangible assets are not amortized, but are assessed for impairment annually or whenever an impairment may be indicated. During fiscal 2019, the Company performed an annual review of its indefinite-lived intangibles and no impairment was indicated. The estimated amortization expense for the five succeeding fiscal years and thereafter is as follows (in thousands): Fiscal year: Amortization Expense 2020 $ 16,393 2021 16,227 2022 14,142 2023 13,058 2024 11,121 Thereafter 51,035 Total $ 121,976</t>
  </si>
  <si>
    <t>Earnings Per Share (Notes)</t>
  </si>
  <si>
    <t>Earnings Per Share [Abstract]</t>
  </si>
  <si>
    <t>Earnings per share</t>
  </si>
  <si>
    <t>Earnings Per Share Basic earnings per share is based on the weighted average number of shares outstanding during each year. Diluted earnings per share were similarly computed but have been adjusted for the dilutive effect of the weighted average number of restricted stock units, performance share units and stock appreciation rights outstanding. The following table sets forth the computation of basic and diluted earnings per share (in thousands, except per share data): Year Ended February 28, 2019 February 28, 2018 February 28, 2017 Numerator: Net income for basic and diluted earnings per common share $ 51,208 $ 45,169 $ 61,264 Denominator: Denominator for basic earnings per common share–weighted average shares 26,038 25,970 25,965 Effect of dilutive securities: Employee and director stock awards 69 66 132 Denominator for diluted earnings per common share 26,107 26,036 26,097 Earnings per share basic and diluted: Basic earnings per common share $ 1.97 $ 1.74 $ 2.36 Diluted earnings per common share $ 1.96 $ 1.73 $ 2.35 For fiscal 2019 , approximately 0.1 million stock appreciation rights were excluded from the computation of diluted earnings per share as their effect would have been anti-dilutive. For fiscal 2018 and 2017 , the Company had no stock appreciation rights that were excluded from the computation of diluted earnings per share.</t>
  </si>
  <si>
    <t>Stock Compensation (Notes)</t>
  </si>
  <si>
    <t>Share-based Compensation [Abstract]</t>
  </si>
  <si>
    <t>Stock compensation</t>
  </si>
  <si>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February 28, 2019 , the Company had approximately 1.2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However, there were stock appreciation rights that were granted under the 2005 Plan prior to its termination that remain outstanding, and if exercised, such awards will be settled from the balance of shares available for issuance under the 2005 Plan. As of February 28, 2019 , there were 0.1 million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awards are valued at the market price of the Company's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for non-vested restricted stock unit awards for the year ended February 28, 2019 is as follows: Restricted Weighted Non-Vested Balance as of February 28, 2018 109,777 $ 56.62 Granted 84,895 42.05 Vested (38,733 ) 54.53 Forfeited (9,407 ) 53.46 Non-Vested Balance as of February 28, 2019 146,532 $ 48.93 The total fair value of restricted stock units vested during fiscal years 2019 , 2018 , and 2017 was $2.1 million, $3.0 million and $1.6 million, respectively. For fiscal years 2019 , 2018 and 2017 , there were 146,532 , 109,777 and 134,547 , respectively, of non-vested restricted stock units outstanding with weighted average grant date fair values of $48.93 , $56.62 and $51.10 , respectively. Performance Share Unit Awards The Company also grants performance share unit awards to certain employees. These awards have a three year performance vesting cycle and may vest in varying amounts contingent on whether various performance and market conditions are satisfied. Specifically, the vesting of these awards is subject to the Company’s degree of achievement of a target annual average adjusted return on assets and total shareholder return, both of which may be relative to the performance of a defined industry peer group. The Company estimates the grant date fair value of these awards using a Monte Carlo simulation. The activity in our non-vested performance stock unit awards for the year ended February 28, 2019 is as follows: Performance Stock Units Weighted Average Grant Date Fair Value Non-Vested Balance as of February 28, 2018 70,030 $ 54.59 Granted 46,183 42.00 Vested (3,378 ) 46.65 Forfeited (29,710 ) 49.51 Non-Vested Balance as of February 28, 2019 83,125 $ 49.74 Stock Appreciation Rights Stock appreciation rights awards ("SARs") are granted with an exercise price equal to the market value of the Company's common stock on the date of grant. These awards generally have a contractual term of 7 years and vest ratably over a period of 3 years although some may vest immediately on issuance. These awards are valued using the Black-Scholes option pricing model. The Company did not grant any SARs in fiscal year 2019 , 2018 or 2017 . A summary of the Company’s stock appreciation rights awards activity is as follows: Year Ended February 28, 2019 February 28, 2018 February 28, 2017 SARs Weighted Average Exercise Price SARs Weighted Average Exercise Price SARs Weighted Average Exercise Price Outstanding at beginning of year 148,513 $ 43.29 170,139 $ 42.02 312,748 $ 34.23 Granted — — — — — — Exercised (47,484 ) 40.84 (19,481 ) 31.94 (141,983 ) 24.85 Forfeited (2,845 ) 43.92 (2,145 ) 45.36 (626 ) 43.92 Outstanding at end of year 98,184 $ 44.46 148,513 $ 43.29 170,139 $ 42.02 Exercisable at end of year 98,184 $ 44.46 148,513 $ 43.29 126,975 $ 41.27 The average remaining contractual term for both outstanding and exercisable stock appreciation rights as of February 28, 2019 was 1.84 years, with an aggregate intrinsic value of $0.2 million . The following table summarizes additional information about stock appreciation rights outstanding at February 28, 2019 . Range of Total Average Weighted SARs Weighted $39.65 950 1.52 $ 39.65 950 $ 39.65 $43.92 54,510 2.01 $ 43.92 54,510 $ 43.92 $45.26 40,000 1.68 $ 45.26 40,000 $ 45.26 $45.36 2,724 1.00 $ 45.36 2,724 $ 45.36 $39.65 - $45.36 98,184 1.84 $ 44.46 98,184 $ 44.46 Directors Grants The Company granted each of its independent directors a total of 1,823 , 2,040 and 1,641 shares of its common stock during fiscal years 2019 , 2018 and 2017 , respectively. These common stock grants were valued at $54.85 , $49.00 and $60.94 per share for fiscal years 2019 , 2018 and 2017 , respectively, which was the market price of the Company's common stock on the respective grant dates.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Share-based compensation expense and related income tax benefits related to all the plans listed above were as follows (in thousands): Year Ended February 28, 2019 February 28, 2018 February 28, 2017 Compensation expense $ 4,659 $ 6,121 $ 5,870 Income tax benefits $ 978 $ 2,122 $ 2,055 Unrecognized compensation cost related to all the above at February 28, 2019 totaled $6.1 million. These costs are expected to be recognized over a weighted period of 1.71 years. The actual tax benefit realized for tax deductions from share-based compensation during each of these fiscal years totaled $(0.3) million , $0.2 million and $1.5 million , respectively. The Company’s policy is to issue shares required under these plans from the Company’s authorized but unissued shares. The Company has no formal or informal plan to repurchase shares on the open market to satisfy these requirements.</t>
  </si>
  <si>
    <t>Debt (Notes)</t>
  </si>
  <si>
    <t>Debt Disclosure [Abstract]</t>
  </si>
  <si>
    <t>Long-term debt</t>
  </si>
  <si>
    <t>Debt Following is a summary of debt (in thousands): February 28, 2019 February 28, 2018 2017 Revolving Line of Credit $ 116,000 $ 162,000 2011 Senior Notes 125,000 125,000 2008 Senior Notes — 14,286 Total debt 241,000 301,286 Unamortized debt issuance costs (255 ) (391 ) Total debt, net 240,745 300,895 Less amount due within one year — (14,286 ) Debt due after one year, net $ 240,745 $ 286,609 2017 Revolving Credit Facility On March 27, 2013, the Company entered into a credit agreement (the “Credit Agreement”) with Bank of America and other lenders. The Credit Agreement provided for a $75.0 million term facility and a $225.0 million revolving credit facility that included a $75.0 million “accordion” feature. The Credit Agreement is used to provide for working capital needs, capital improvements, dividends, future acquisitions and letter of credit needs. On March 21, 2017, the Company executed the Amended and Restated Credit Agreement (the “2017 Credit Agreement”) with Bank of America and other lenders. The 2017 Credit Agreement amended the Credit Agreement by the following: (i) extending the maturity date until March 21, 2022, (ii) providing for a senior revolving credit facility in a principal amount of up to $450 million ,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 (vi) restricting investments in any foreign subsidiaries not to exceed $50 million in the aggregate, and (vii) including various financial covenants and certain restricted payments relating to dividends and share repurchases as specifically set forth in the 2017 Credit Agreement. The balance due on the $75.0 million term facility under the previous Credit Agreement was paid in full as a result of the execution of the 2017 Credit Agreement. The financial covenants, as defined in the 2017 Credit Agreement, require the Company to maintain on a consolidated basis a Leverage Ratio not to exceed 3.25 :1.0 and an Interest Coverage Ratio of at least 3.00 :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 the Prime rate, or the Eurodollar Rate plus 1.0% at the time of borrowing. The 2017 Credit Agreement also carries a Commitment Fee for the unfunded portion ranging from 0 .175% to 0 .30% per annum, depending on our Leverage Ratio. The effective interest rate was 4.06% as of February 28, 2019 . As of February 28, 2019 , we had $116.0 million of outstanding debt against the revolving credit facility and letters of credit outstanding in the amount of $18.7 million , which left approximately $315.3 million of additional credit available under the 2017 Credit Agreement. 2011 Senior Notes On January 21, 2011, the Company entered into a Note Purchase Agreement (the “2011 Agreement”), pursuant to which the Company issued $125.0 million aggregate principal amount of its 5.42% unsecured Senior Notes (the “2011 Notes”), through a private placement (the “2011 Note Offering”). Amounts under the agreement are due in a balloon payment on the January 2021 maturity date. Pursuant to the 2011 Agreement, the Company's payment obligations with respect to the 2011 Notes may be accelerated under certain circumstances. The 2011 Notes contain various financial covenants requiring the Company, among other things, to a) maintain on a consolidated basis net worth equal to at least the sum of $116.9 million plus 50.0% of future net income; b) maintain a ratio of indebtedness to EBITDA (as defined in Note Purchase Agreement) not to exceed 3.25 :1.00; c) maintain on a consolidated basis a Fixed Charge Coverage Ratio (as defined in the Note Purchase Agreement) of at least 2.0 :1.0; d) not at any time permit the aggregate amount of all Priority Indebtedness (as defined in the Note Purchase Agreement) to exceed 10.0% of Consolidated Net Worth (as defined in the Note Purchase Agreement). 2008 Senior Notes On March 31, 2008, the Company entered into a Note Purchase Agreement (the “Note Purchase Agreement”) pursuant to which the Company issued $100.0 million aggregate principal amount of its 6.24% unsecured Senior Notes (the “2008 Notes”) through a private placement (the “2008 Note Offering”). Amounts were due under the Agreement in seven annual installments of $14.3 million commencing in March of 2012 through the March 2018 maturity date. On March 31, 2018, the Company made the final principal payment of $14.3 million to fully settle the 2008 Senior Notes on the scheduled maturity date. As of February 28, 2019 , the Company was in compliance with all of its debt covenants. Maturities of debt are as follows (in thousands): Fiscal year: Future Debt Maturities 2020 $ — 2021 125,000 2022 — 2023 116,000 2024 — Thereafter — Total $ 241,000</t>
  </si>
  <si>
    <t>Operating segments (Notes)</t>
  </si>
  <si>
    <t>Segment Reporting [Abstract]</t>
  </si>
  <si>
    <t>Operating segments</t>
  </si>
  <si>
    <t>Operating Segments Segment Information Information about segments during the periods presented were as follows (in thousands): Year Ended February 28, 2019 February 28, 2018 February 28, 2017 Net sales: Energy $ 486,823 $ 421,033 $ 488,002 Metal Coatings 440,264 389,397 375,536 Total net sales $ 927,087 $ 810,430 $ 863,538 Operating income (loss): Energy $ 31,332 $ (1,766 ) $ 52,577 Metal Coatings 83,591 84,332 79,033 Corporate (37,967 ) (34,318 ) (32,702 ) Total operating income $ 76,956 $ 48,248 $ 98,908 Year Ended February 28, 2019 February 28, 2018 February 28, 2017 Depreciation and amortization: Energy $ 19,405 $ 19,996 $ 19,624 Metal Coatings 29,124 28,617 28,650 Corporate 1,716 1,913 2,083 Total $ 50,245 $ 50,526 $ 50,357 Year Ended February 28, 2019 February 28, 2018 February 28, 2017 Expenditures for acquisitions, net of cash, and property, plant and equipment: Energy $ 14,608 $ 32,903 $ 31,474 Metal Coatings 16,046 39,474 32,099 Corporate 2,962 2,020 540 Total $ 33,616 $ 74,397 $ 64,113 February 28, 2019 February 28, 2018 Assets: Energy $ 630,134 $ 554,866 Metal Coatings 440,090 460,575 Corporate 18,346 12,768 Total assets $ 1,088,570 $ 1,028,209 Financial Information About Geographical Areas Financial information about geographical areas for the periods presented was as follows (in thousands): Year Ended February 28, 2019 February 28, 2018 February 28, 2017 Geographic net sales: United States $ 785,194 $ 653,150 $ 705,820 Other countries 141,893 157,280 157,718 Total $ 927,087 $ 810,430 $ 863,538 February 28, 2019 February 28, 2018 Property, plant and equipment, net: United States $ 189,281 $ 194,418 Canada 16,961 18,254 Other Countries 3,985 4,183 Total $ 210,227 $ 216,855</t>
  </si>
  <si>
    <t>Leases</t>
  </si>
  <si>
    <t>Leases [Abstract]</t>
  </si>
  <si>
    <t>Leases The Company is a lessee under various operating leases for facilities and equipment. The Company recognized operating lease costs of $15.6 million , $13.9 million and $17.0 million for fiscal years 2019 , 2018 and 2017 , respectively. As of February 28, 2019 , maturities of the Company's lease liabilities under ASC 842 were as follows (in thousands): Fiscal year: Operating Leases 2020 $ 7,882 2021 7,185 2022 6,803 2023 6,454 2024 5,771 Thereafter 24,718 Total lease payments 58,813 Less imputed interest (11,966 ) Total $ 46,847 As of February 28, 2018, maturities of the Company's lease liabilities under ASC 840 were as follows (in thousands): Fiscal year: Operating Leases 2019 $ 7,336 2020 6,053 2021 5,057 2022 4,924 2023 4,781 Thereafter 25,017 Total $ 53,168 Supplemental information related to the Company's portfolio of operating leases was as follows (in thousands, except years and percentages): Year Ended February 28, 2019 Operating cash flows from operating leases included in lease liabilities $ 8,454 ROU assets obtained in exchange for new operating lease liabilities $ 10,948 Weighted-average remaining lease term - operating leases 9.23 years Weighted-average discount rate - operating leases 5.13 %</t>
  </si>
  <si>
    <t>Commitments and Contingencies (Notes)</t>
  </si>
  <si>
    <t>Commitments and Contingencies Disclosure [Abstract]</t>
  </si>
  <si>
    <t>Commitments and contingencies</t>
  </si>
  <si>
    <t>Commitments and Contingencies Legal On January 11, 2018, Logan Mullins, acting on behalf of himself and a putative class of persons who purchased or otherwise acquired the Company's securities between April 22, 2015 and January 8, 2018, filed a class action complaint in the U.S. District Court for the Northern District of Texas (the "Court") against the Company and two of its executive officers, Thomas E. Ferguson and Paul W. Fehlman. Logan Mullins v. AZZ, Inc., et al., Case No. 4:18-cv-00025-Y. The complaint alleged, among other things, that the Company's SEC filings contained statements that were rendered materially false and misleading by the Company's alleged failure to properly recognize revenue related to certain contracts in its Energy Segment in purported violation of (1) Section 10(b) of the Exchange Act and Rule 10b-5 and (2) Section 20(a) of the Exchange Act. After the Court appointed a Lead Plaintiff in the case, but before the Company was required to respond to the lawsuit, the Plaintiff voluntarily sought dismissal of the complaint without prejudice. On January 16, 2019, the Court dismissed the case without prejudice. No other parties have sought to reopen the case; therefore, the legal matter is no longer pending. In addition, the Company and its subsidiaries are named defendants in various routine lawsuits incidental to our business. These proceedings include labor and employment claims, use of the Company’s intellectual property, worker’s compensation and various environmental matters, all arising in the normal course of business.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does not expect liabilities, if any, from these claims or proceedings, either individually or in the aggregate, to have a material effect on the Company’s financial position, results of operations or cash flows. Commodity pricing We have no contracted commitments for any commodities including steel, aluminum, natural gas, cooper, zinc, nickel based alloys, except for those entered into under the normal course of business. Other At February 28, 2019 , the Company had outstanding letters of credit in the amount of $44.3 million . These letters of credit are issued for a number of reasons, but are most commonly issued in lieu of customer retention withholding payments covering warranty or performance periods. In addition, as of February 28, 2019 , a warranty reserve in the amount of $1.8 million was established to offset any future warranty claims.</t>
  </si>
  <si>
    <t>Acquisitions</t>
  </si>
  <si>
    <t>Business Combinations [Abstract]</t>
  </si>
  <si>
    <t>Acquisitions On March 22, 2018, the Company purchased certain assets through a bankruptcy sales process from Lectrus Corporation, a privately-held corporation based in Chattanooga, Tennessee. Lectrus designs and manufactures custom metal enclosures and provides electrical and mechanical integration. The acquisition will complement AZZ's current metal enclosure and switchgear businesses in the Energy segment. On February 1, 2018, the Company completed the acquisition of all the assets and outstanding shares of Rogers Brothers Company ("Rogers Brothers"), a privately held company, based in Rockford, Illinois. Rogers Brothers provides galvanizing solutions to a multi-state area within the Midwest. The acquisition supports AZZ's goal of continued geographic expansion as well as portfolio expansion of its metal coatings solutions. The goodwill arising from this acquisition was allocated to the Metal Coatings segment and is not deductible for income tax purposes. On September 6, 2017, the Company completed the acquisition of all the assets and outstanding shares of Powergrid Solutions, Inc. ("PSI"), a privately held company, based in Oshkosh, Wisconsin. PSI designs, engineers and manufactures customized low and medium-voltage power quality, power generation and distribution equipment. PSI’s product portfolio includes metal-enclosed, metal-clad and padmount switchgear, serving the utility, commercial, industrial and renewable energy markets since 1982. The acquisition of PSI is a key addition to the Company's electrical switchgear portfolio. The addition of PSI’s low-voltage and padmount switchgear allows AZZ to offer a comprehensive portfolio of customized switchgear solutions to both existing and new customers in a diverse set of industries. The goodwill arising from this acquisition was allocated to the Energy Segment and is deductible for income tax purposes. On June 30, 2017, the Company completed the acquisition of the assets of Enhanced Powder Coating Ltd., (“EPC”), a privately held, high specification, National Aerospace and Defense Contractors Accreditation Program, ("NADCAP"), certified provider of powder coating, plating and anodizing services based in Gainesville, Texas. EPC, founded in 2003, offers a full spectrum of finish technology including powder coating, abrasive blasting and plating for heavy industrial, transportation, aerospace and light commercial industries. The acquisition of EPC is consistent with the Company's strategic initiative to grow its Metal Coatings segment with products and services that complement its industry-leading galvanizing business. The goodwill arising from this acquisition was allocated to the Metal Coatings Segment and is deductible for income tax purposes. On March 1, 2016, the Company completed an acquisition of the equity securities of Power Electronics, Inc. ("PEI"), a Millington, Maryland-based manufacturer and integrator of electrical enclosure systems. The acquisition of PEI will enhance our capacity to serve existing and new customers in a diverse set of industries along the Eastern seaboard of the United States. The goodwill arising from this acquisition was allocated to the Energy Segment and is deductible for income tax purposes. The Company paid $8.0 million , $44.8 million and $22.7 million , for these acquisitions, net of cash acquired, during fiscal 2019 , 2018 and 2017 , respectively. These acquisitions were not significant individually or in the aggregate for any fiscal year. Accordingly, disclosures of the purchase price allocations and unaudited pro forma results of operations have not been provided.</t>
  </si>
  <si>
    <t>Subsequent Events (Notes)</t>
  </si>
  <si>
    <t>Subsequent Events [Abstract]</t>
  </si>
  <si>
    <t>Subsequent Events</t>
  </si>
  <si>
    <t>Subsequent Events In April 2019, the Company completed the acquisition of all the assets and outstanding shares of K2 Partners, Inc. (“K2”) and Tennessee Galvanizing, Inc. ("Tennessee Galvanizing"), two privately held companies. K2 provides powder coating and electroplating solutions to customers in the Midwest and Southeast from locations in Texas and Florida. Tennessee Galvanizing provides galvanizing solutions to customers in Southeast Tennessee. These acquisitions expand the Company's geographical reach in metal coating solutions and broadens its offerings in strategic markets. These acquisitions will be included in the Metal Coatings segment.</t>
  </si>
  <si>
    <t>Quarterly Financial Information, Unaudited (Notes)</t>
  </si>
  <si>
    <t>Quarterly Financial Information Disclosure [Abstract]</t>
  </si>
  <si>
    <t>Quarterly financial information, Unaudited</t>
  </si>
  <si>
    <t>Selected Quarterly Financial Data (Unaudited) Quarter ended May 31, August 31, November 30, February 28, (in thousands, except per share data) Net sales $ 262,236 $ 222,787 $ 239,516 $ 202,548 Gross profit 58,705 46,904 49,755 43,257 Net income 15,718 11,244 15,395 8,851 Basic earnings per share 0.60 0.43 0.59 0.34 Diluted earnings per share 0.60 0.43 0.59 0.34 Quarter ended May 31, August 31, November 30, February 28, (in thousands, except per share data) Net sales $ 205,283 $ 196,329 $ 208,158 $ 200,660 Gross profit 47,382 43,800 31,117 38,010 Net income 12,062 9,786 (166 ) 23,487 Basic earnings (loss) per share 0.46 0.38 (0.01 ) 0.91 Diluted earnings per (loss) share 0.46 0.38 (0.01 ) 0.90 As discussed in Note 1, an error was identified in connection with adoption of ASC 606, and this error has been corrected in the fourth quarter of fiscal 2019 as an out of period adjustment. This adjustment did not have a material impact to net sales, gross profit or net income for any period presented herein.</t>
  </si>
  <si>
    <t>Schedule II : Valuation and Qualiying Accounts and Reserves (Notes)</t>
  </si>
  <si>
    <t>Valuation and Qualifying Accounts [Abstract]</t>
  </si>
  <si>
    <t>Schedule II : Valuation and Qualifying Accounts and Reserves</t>
  </si>
  <si>
    <t>Schedule II AZZ Inc. Valuation and Qualifying Accounts and Reserves (In thousands) Year Ended February 28, 2019 February 28, 2018 February 28, 2017 Allowance for Doubtful Accounts Balance at beginning of year $ 569 $ 347 $ 264 Additions (reductions) charged or credited to income 2,153 3,290 48 (Write offs) recoveries, net (451 ) (3,084 ) 20 Other — 16 11 Effect of exchange rate (4 ) — 4 Balance at end of year $ 2,267 $ 569 $ 347</t>
  </si>
  <si>
    <t>Summary of Significant Accounting Policies (Policies)</t>
  </si>
  <si>
    <t>Basis of consolidation</t>
  </si>
  <si>
    <t>Organization AZZ Inc. (the “Company” “AZZ” or “We”) operates primarily in the United States of America and Canada and also has operations in China, Brazil, Poland and the Netherlands. Information about the Company's operations by segment is included in Note 12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si>
  <si>
    <t>Use of estimates</t>
  </si>
  <si>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its two operating segments, the number of customers, and the absence of a concentration of trade accounts receivable in a small number of customers. The Company performs continuous evaluations of the collecti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Collateral is usually not required from customers as a condition of sale.</t>
  </si>
  <si>
    <t>Revenue recognition</t>
  </si>
  <si>
    <t>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performance obligations in the contract, and 5) Recognition of revenue when, or as, the Company satisfies a performance obliga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Energy Segment AZZ's Energy segment is a provider of specialized products and services designed to support industrial, nuclear and electrical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When the Company does enter into an arrangement with multiple performance obligations, the transaction price is allocated to each performance obligation based on the relative standalone selling prices of the goods or services being provided to the customer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revenu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revenues over time as the services are rendered due to the fact that the services enhance a customer owned asset. For off-the-shelf products, which consist of tubing and lighting products, the Company recognizes revenue at a point-in-time upon the transfer of the goods to the customer. For revenues recognized over time, the Company generally uses the cost-to-cost method of revenue recognition. Under this approach, the extent of progress towards completion is measured based on the ratio of costs incurred to date versus the total estimated costs upon completion of the project. This requires the Company to estimate the total contract revenues, project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under a cumulative catch-up basis and subsequent revenu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Energy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revenue on a cumulative catch-up basis. In addition to fixed consideration, the Company’s contracts within its Energy segment can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Metal Coatings Segment AZZ’s Metal Coatings segment is a provider of hot dip galvanizing, powder coating and other metal coating applications to the steel fabrication industry. Within this segment, the contract is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revenue over time as the metal coating is applied to the customer provided material as the process enhances a customer controlled asset. Contract modifications are rare within this segment and most contracts are on a fixed price basis with no variable consideration.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Energy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For the year ended February 28, 2019, the Company recognized $20.1 million of revenues from amounts that were included in contract liabilities at February 28, 2018. The Company did not record any revenues in fiscal 2019 related to performance obligations satisfied in prior periods. The Company expects to recognize revenues of approximately $52.8 million , $1.8 million , and $2.3 million in fiscal 2020, 2021 and 2022, respectively, related to the $56.9 million balance of contract liabilities as of February 28, 2019. The increases or decreases in accounts receivable, contract assets and contract liabilities during fiscal year 2019 were due primarily to normal timing differences between the Company’s performance and customer payments. The Lectrus acquisition described in Note 15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revenues. Shipping and handling is treated as a fulfillment obligation instead of a separate performance obligation and such costs are expensed as incurred.</t>
  </si>
  <si>
    <t>Cash and cash equivalents The Company considers cash and cash equivalents to include cash on hand, deposits with banks and all highly liquid investments with an original maturity of three months or less.</t>
  </si>
  <si>
    <t>Inventories Inventory is stated at the lower of cost or net realizable value. Cost is determined principally using a weighted-average method for the Energy Segment and the first-in-first-out (FIFO) method for the Metal Coatings Segment. The Company evaluates its ending inventories for excess quantities and obsolescence based on forecasted demand within specific time horizons, technological obsolescence, and an assessment of any inventory that is not in sellable condition.</t>
  </si>
  <si>
    <t>Property, plant and equipment</t>
  </si>
  <si>
    <t>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Repairs and maintenance are charged to expense as incurred; renewals and betterments that significantly extend the useful life of the asset are capitalized.</t>
  </si>
  <si>
    <t>Intangible assets</t>
  </si>
  <si>
    <t>Amortizable Intangible and Long-lived assets Purchased intangible assets on the consolidated balance sheets are comprised of customer lists, backlogs, engineering drawings and non-compete agreements. Such intangible assets (excluding indefinite-lived intangible assets) are being amortized on a straight-line basis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which is determined using Level 3 fair value inputs. For fiscal year 2019 , 2018 and 2017 , the Company recorded impairment losses of $0.8 million , $10.8 million and $6.6 million respectively, related to the disposition of certain property, plant and equipment. Such losses were recorded within costs of sales and selling, general and administrative in the consolidated statements of income. 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the fourth quarter of each fiscal year, or earlier if indicators of potential impairment exist. The test is calculated using an income approach and market approach, which are Level 3 fair value inputs.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19, 2018 and 2017 no goodwill impairment loss was recorded. Other indefinite-lived intangible assets consist of certain tradenames acquired as part of the Powergrid Solutions and Enhanced Powder Coating acquisitions during fiscal year 2018. The Company tests the carrying value of these tradenames during the fourth quarter of each fiscal year, or more frequently when an event occurs or circumstances change that indicates the carrying value may not be recoverable by comparing the asset's fair value to its carrying value. Fair value, using Level 3 inputs, is measured using a relief-from-royalty approach, which assumes the fair value of the tradename is the discounted cash flows of the amount that would be paid had the Company not owned the tradename and instead licensed the tradename from another company. For fiscal 2019 and 2018, no impairment losses related to these indefinite-lived intangible assets were recorded.</t>
  </si>
  <si>
    <t>Long-lived assets</t>
  </si>
  <si>
    <t xml:space="preserve">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which is determined using Level 3 fair value inputs.</t>
  </si>
  <si>
    <t>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the fourth quarter of each fiscal year, or earlier if indicators of potential impairment exist. The test is calculated using an income approach and market approach, which are Level 3 fair value inputs.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19, 2018 and 2017 no goodwill impairment loss was recorded. Other indefinite-lived intangible assets consist of certain tradenames acquired as part of the Powergrid Solutions and Enhanced Powder Coating acquisitions during fiscal year 2018. The Company tests the carrying value of these tradenames during the fourth quarter of each fiscal year, or more frequently when an event occurs or circumstances change that indicates the carrying value may not be recoverable by comparing the asset's fair value to its carrying value. Fair value, using Level 3 inputs, is measured using a relief-from-royalty approach, which assumes the fair value of the tradename is the discounted cash flows of the amount that would be paid had the Company not owned the tradename and instead licensed the tradename from another company.</t>
  </si>
  <si>
    <t>Debt issue costs</t>
  </si>
  <si>
    <t>Debt issuance costs Debt issue costs related to the revolver are deferred within other assets and are amortized using the effective interest rate method over the term of the debt. Debt issue costs related to debt other than the revolver are deferred within total debt due after one year and are amortized using the effective interest rate method over the term of the deb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e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currently does not have any unrecognized tax benefits to record related to U.S. federal, state or, foreign tax exposure. The Company is subject to taxation in the U.S. and various state, provincial and local and foreign jurisdictions. With few exceptions, as of February 28, 2019 , the Company is no longer subject to U.S. federal or state examinations by tax authorities for years before fiscal 2016.</t>
  </si>
  <si>
    <t>Financial Instruments</t>
  </si>
  <si>
    <t>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arrying amount of the Company's financial instruments (cash equivalents, accounts receivable, accounts payable, accrued liabilities and debt), excluding the Senior Notes, approximates the fair value of these instruments based upon either their short-term nature or their variable market rate of interest. As of February 28, 2019 and 2018 the fair value of the outstanding Senior Notes, as described in Note 11, was approximately $127.4 million and $133.7 million , respectively. These fair values were determined using the discounted cash flow at the market rate as well as the applicable market interest rates classified as Level 2 inputs.</t>
  </si>
  <si>
    <t>Derivative financial instruments</t>
  </si>
  <si>
    <t>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The amount of gains or losses from the use of derivative financial instruments has not been and is not expected to be material to the Company’s consolidated financial statements. As of February 28, 2019 , the Company had no derivative financial instruments.</t>
  </si>
  <si>
    <t>Warranty reserves</t>
  </si>
  <si>
    <t>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t>
  </si>
  <si>
    <t>Foreign Currency Translation</t>
  </si>
  <si>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si>
  <si>
    <t>Long-Term Contingent Liability</t>
  </si>
  <si>
    <t>Accruals for Contingent Liabilities 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t>
  </si>
  <si>
    <t>Lessee, Leases [Policy Text Block]</t>
  </si>
  <si>
    <t xml:space="preserve">Leases The Company is a lessee under various operating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s uses its incremental borrowing rate to determine the present value of future payments unless the implicit rate in the lease is readily determinable.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 expense for minimum lease payments is recognized on a straight-line basis over the lease term as the ROU asset is amortized and the lease liability is accreted. For facilities leases, the Company accounts for lease and non-lease components on a combined basis, while for equipment leases, the lease and non-lease components are accounted for separately. </t>
  </si>
  <si>
    <t>New Accounting Pronouncements, Policy [Policy Text Block]</t>
  </si>
  <si>
    <t>Accounting Standards Recently Adopted During the fourth quarter of fiscal 2019, effective March 1, 2018, the Company adopted ASU 2016-02, Leases (Topic 842) using a modified retrospective approach as of the period of adoption. Periods prior to the adoption continue to be presented under legacy guidance and there was no cumulative effect adjustment to beginning retained earnings on the March 1, 2018 adoption date. On the date of adoption, the Company recorded operating lease right of use assets of $42.1 million and lease liabilities of $42.8 million to reflect the Company's portfolio of operating leases, which were previously unrecorded under legacy accounting guidance. However, the adoption did not have any impact on the Company's consolidated statements of income or cash flows. The Company has elected the package of practical expedients permitted under the transition guidance within the new standard, which among several other items, allows the Company to carry-forward the historical lease classification from legacy guidance for leases that existed on the date of adoption. On March 1, 2018, the Company adopted Accounting Standards Update ("ASU") No. 2014-09, Revenue from Contracts with Customers (Topic 606) and the related amendments ("ASC 606") using the modified retrospective method applied to those contracts which were not completed as of February 28, 2018. Results for operating periods beginning on or after March 1, 2018 are presented under ASC 606, while prior period amounts have not been adjusted and continue to be reported in accordance with the accounting standards in effect for those periods. The cumulative effect of initially applying ASC 606 was recorded as an adjustment to the opening balance of retained earnings, which impacted the consolidated balance sheet as follows: Balance Sheet February 28, 2018 ASC 606 Adjustments March 1, 2018 Assets Inventories $ 110,761 $ 7,664 $ 118,425 Liabilities and shareholders' equity Contract liabilities 22,698 6,948 29,646 Retained Earnings 526,018 716 526,734 During the preparation of the consolidated financial statements for the year ended February 28, 2019, the Company identified an error related to the adoption of ASC 606. This impact was recorded as an out-of-period adjustment during the fourth quarter of fiscal year 2019, which increased net sales by $3.5 million, cost of good sold by $2.4 million and net income by $1.0 million. The disclosures above show the impact of this adjustment as of the adoption date on March 1, 2018. Management considered the impact on the previously issued financial statements and concluded that the adjustments were not material. The adoption of ASC 606 had the following impact on the consolidated balance sheets and consolidated statements of income as of and for the fiscal year ended February 28, 2019: Balance Sheet As Reported Balance Excluding ASC 606 Effects Change Assets Inventories $ 124,847 $ 119,627 $ 5,220 Liabilities and shareholders' equity Contract liabilities 56,928 53,444 3,484 Consolidated Statements of Income As Reported Balance Excluding ASC 606 Effects Change Net sales $ 927,087 $ 923,623 $ 3,464 Cost of goods sold 728,466 726,022 2,444 Gross profit 198,621 197,601 1,020 Operating income 76,956 75,936 1,020 Recently Issued Accounting Pronouncements There are no recently issued accounting pronouncements outstanding that are likely to have a material impact on the Company's consolidated financial statements.</t>
  </si>
  <si>
    <t>Summary of Significant Accounting Policies (Tables)</t>
  </si>
  <si>
    <t>Disaggregation of Revenue</t>
  </si>
  <si>
    <t>Disaggregated Revenue Revenue by segment and geography is disclosed in Note 12. In addition, the following table presents disaggregated revenue by customer industry (in thousands): Year Ended February 28, 2019 February 28, 2018 February 28, 2017 Net sales: Industrial - oil and gas, construction, and general $ 526,465 $ 461,945 $ 518,123 Transmission and distribution 212,433 194,503 164,072 Power generation 188,189 153,982 181,343 Total net sales $ 927,087 $ 810,430 $ 863,538</t>
  </si>
  <si>
    <t>Property, Plant and Equipment</t>
  </si>
  <si>
    <t>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Property, Plant and Equipment Property, plant and equipment consisted of the following (in thousands): February 28, 2019 February 28, 2018 Land $ 21,677 $ 22,445 Building and structures 156,447 152,191 Machinery and equipment 245,588 234,071 Furniture, fixtures, software and computers 27,075 25,316 Automotive equipment 3,766 3,432 Construction in progress 13,065 13,977 467,618 451,432 Less accumulated depreciation (257,391 ) (234,577 ) Net property, plant, and equipment $ 210,227 $ 216,855</t>
  </si>
  <si>
    <t>Schedule of Warranty Reserve</t>
  </si>
  <si>
    <t>The following is a roll-forward of amounts accrued for warranties (in thousands): Balance at February 29, 2016 $ 2,915 Warranty costs incurred (1,947 ) Additions charged to income 1,130 Balance at February 28, 2017 $ 2,098 Warranty costs incurred (2,225 ) Additions charged to income 2,140 Balance at February 28, 2018 $ 2,013 Warranty costs incurred (2,195 ) Additions charged to income 1,933 Balance at February 28, 2019 $ 1,751</t>
  </si>
  <si>
    <t>Schedule of New Accounting Pronouncements and Changes in Accounting Principles</t>
  </si>
  <si>
    <t>The cumulative effect of initially applying ASC 606 was recorded as an adjustment to the opening balance of retained earnings, which impacted the consolidated balance sheet as follows: Balance Sheet February 28, 2018 ASC 606 Adjustments March 1, 2018 Assets Inventories $ 110,761 $ 7,664 $ 118,425 Liabilities and shareholders' equity Contract liabilities 22,698 6,948 29,646 Retained Earnings 526,018 716 526,734 During the preparation of the consolidated financial statements for the year ended February 28, 2019, the Company identified an error related to the adoption of ASC 606. This impact was recorded as an out-of-period adjustment during the fourth quarter of fiscal year 2019, which increased net sales by $3.5 million, cost of good sold by $2.4 million and net income by $1.0 million. The disclosures above show the impact of this adjustment as of the adoption date on March 1, 2018. Management considered the impact on the previously issued financial statements and concluded that the adjustments were not material. The adoption of ASC 606 had the following impact on the consolidated balance sheets and consolidated statements of income as of and for the fiscal year ended February 28, 2019: Balance Sheet As Reported Balance Excluding ASC 606 Effects Change Assets Inventories $ 124,847 $ 119,627 $ 5,220 Liabilities and shareholders' equity Contract liabilities 56,928 53,444 3,484 Consolidated Statements of Income As Reported Balance Excluding ASC 606 Effects Change Net sales $ 927,087 $ 923,623 $ 3,464 Cost of goods sold 728,466 726,022 2,444 Gross profit 198,621 197,601 1,020 Operating income 76,956 75,936 1,020</t>
  </si>
  <si>
    <t>Inventories (Tables)</t>
  </si>
  <si>
    <t>Schedule of Inventory</t>
  </si>
  <si>
    <t>Inventories, net consisted of the following (in thousands): February 28, 2019 February 28, 2018 Raw materials $ 94,410 $ 98,475 Work-in-process 19,067 2,544 Finished goods 11,370 9,742 $ 124,847 $ 110,761</t>
  </si>
  <si>
    <t>Property, Plant and Equipment (Tables)</t>
  </si>
  <si>
    <t>Other Accrued Liabilities (Tables)</t>
  </si>
  <si>
    <t>Schedule of Accrued Liabilities</t>
  </si>
  <si>
    <t>Other accrued liabilities consisted of the following (in thousands): February 28, 2019 February 28, 2018 Accrued interest $ 1,196 $ 1,649 Accrued warranty 1,751 2,013 Commissions 3,370 2,801 Personnel expenses 6,282 6,493 Group medical insurance 2,024 1,905 Other 3,008 4,761 Total $ 17,631 $ 19,622</t>
  </si>
  <si>
    <t>Restructuring and Other Related Costs (Tables)</t>
  </si>
  <si>
    <t>Restructuring Cost and Reserve [Line Items]</t>
  </si>
  <si>
    <t>Schedule of Restructuring Reserve by Type of Cost [Table Text Block]</t>
  </si>
  <si>
    <t>: Balance at February 29, 2016 $ 61 Restructuring and other related costs 7,862 Non-cash adjustments (6,602 ) Cash payments (1,014 ) Balance at February 28, 2017 $ 307 Restructuring and other related costs — Cash payments (307 ) Balance at February 28, 2018 $ — Restructuring and other related costs 1,301 Non-cash adjustments (810 ) Cash payments (491 ) Balance at February 28, 2019 $ —</t>
  </si>
  <si>
    <t>Income Taxes (Tables)</t>
  </si>
  <si>
    <t>Schedule of Components of Income Tax Expense (Benefit)</t>
  </si>
  <si>
    <t>The provision for income taxes consists of (in thousands): Year Ended February 28, 2019 February 28, 2018 February 28, 2017 Income before income taxes: Domestic $ 48,261 $ 24,282 $ 74,972 Foreign 14,744 6,617 10,325 Income before income taxes $ 63,005 $ 30,899 $ 85,297 Current provision (benefit): Federal $ 4,251 $ 3,445 $ 18,688 Foreign 2,829 1,958 2,751 State and local 986 964 1,290 Total current provision for income taxes $ 8,066 $ 6,367 $ 22,729 Deferred provision (benefit): Federal $ 2,970 $ (20,220 ) $ 2,486 Foreign 539 100 (189 ) State and local 222 (517 ) (993 ) Total deferred provision for (benefit from) income taxes $ 3,731 $ (20,637 ) $ 1,304 Total provision for (benefit from) income taxes $ 11,797 $ (14,270 ) $ 24,033</t>
  </si>
  <si>
    <t>Schedule of Effective Income Tax Rate Reconciliation</t>
  </si>
  <si>
    <t>A reconciliation from the federal statutory income tax rate to the effective income tax rate is as follows: Year Ended February 28, 2019 February 28, 2018 February 28, 2017 Statutory federal income tax rate 21.0 % 32.7 % 35.0 % Permanent differences 0.5 1.6 0.7 State income taxes, net of federal income tax benefit 0.4 0.4 0.4 Benefit of Section 199 of the Code, manufacturing deduction — (2.2 ) (2.3 ) Valuation allowance (0.7 ) — — Stock compensation 0.5 (0.5 ) (1.8 ) Tax credits (4.1 ) (7.7 ) (3.1 ) Foreign tax rate differential 1.1 (0.4 ) (0.8 ) Deferred tax remeasurements — (78.9 ) — Transition tax — 8.6 — Other — 0.2 0.1 Effective income tax rate 18.7 % (46.2 )% 28.2 %</t>
  </si>
  <si>
    <t>Schedule of Deferred Tax Assets and Liabilities</t>
  </si>
  <si>
    <t>Significant components of the Company’s net deferred income tax liability are as follows (in thousands): February 28, 2019 February 28, 2018 Deferred income tax assets: Employee related items $ 4,177 $ 4,532 Inventories 758 816 Accrued warranty 369 432 Accounts receivable (2,092 ) 299 Net operating loss carry forward 7,173 5,067 10,385 11,146 Less: valuation allowance (3,015 ) (1,558 ) Total deferred income tax assets 7,370 9,588 Deferred income tax liabilities: Depreciation methods and property basis differences (19,066 ) (17,955 ) Other assets and tax-deductible goodwill (24,927 ) (24,537 ) Total deferred income tax liabilities (43,993 ) (42,492 ) Net deferred income tax liabilities $ (36,623 ) $ (32,904 )</t>
  </si>
  <si>
    <t>Summary of Operating Loss Carryforwards</t>
  </si>
  <si>
    <t>The following table summarizes the Net operating loss (NOL) carryforward (in thousands): February 28, 2019 February 28, 2018 Federal $ — $ — State $ 6,352 $ 5,067 Foreign $ 821 $ —</t>
  </si>
  <si>
    <t>Goodwill and Intangible Assets (Tables)</t>
  </si>
  <si>
    <t>Schedule of Goodwill</t>
  </si>
  <si>
    <t>Changes in goodwill by segment for fiscal year 2019 and 2018 are as follows (in thousands): Segment February 28, 2018 Acquisitions Foreign February 28, 2019 Metal Coatings $ 117,232 $ 73 $ (614 ) $ 116,691 Energy 204,075 2,990 — 207,065 Total $ 321,307 $ 3,063 $ (614 ) $ 323,756 Segment February 28, 2017 Acquisitions Foreign February 28, 2018 Metal Coatings $ 109,980 $ 6,590 $ 662 $ 117,232 Energy 196,599 7,476 — 204,075 Total $ 306,579 $ 14,066 $ 662 $ 321,307</t>
  </si>
  <si>
    <t>Schedule of Finite-Lived Intangible Assets by Major Class</t>
  </si>
  <si>
    <t>Amortizable intangible assets consisted of the following (in thousands): February 28, 2019 February 28, 2018 Customer related intangibles $ 191,460 $ 194,712 Non-compete agreements 8,546 7,952 Trademarks 4,569 4,569 Technology 7,400 7,400 Engineering drawings 24,600 24,600 Backlog 7,600 7,600 Gross intangible assets 244,175 246,833 Less accumulated amortization (122,199 ) (105,642 ) Total, net $ 121,976 $ 141,191</t>
  </si>
  <si>
    <t>Schedule of Finite-Lived Intangible Assets, Future Amortization Expense</t>
  </si>
  <si>
    <t>The estimated amortization expense for the five succeeding fiscal years and thereafter is as follows (in thousands): Fiscal year: Amortization Expense 2020 $ 16,393 2021 16,227 2022 14,142 2023 13,058 2024 11,121 Thereafter 51,035 Total $ 121,976</t>
  </si>
  <si>
    <t>Earnings Per Share (Tables)</t>
  </si>
  <si>
    <t>Computation of basic and diluted earnings per share</t>
  </si>
  <si>
    <t>The following table sets forth the computation of basic and diluted earnings per share (in thousands, except per share data): Year Ended February 28, 2019 February 28, 2018 February 28, 2017 Numerator: Net income for basic and diluted earnings per common share $ 51,208 $ 45,169 $ 61,264 Denominator: Denominator for basic earnings per common share–weighted average shares 26,038 25,970 25,965 Effect of dilutive securities: Employee and director stock awards 69 66 132 Denominator for diluted earnings per common share 26,107 26,036 26,097 Earnings per share basic and diluted: Basic earnings per common share $ 1.97 $ 1.74 $ 2.36 Diluted earnings per common share $ 1.96 $ 1.73 $ 2.35</t>
  </si>
  <si>
    <t>Stock Compensation (Tables)</t>
  </si>
  <si>
    <t>Restricted Stock Unit Awards Non-Vested</t>
  </si>
  <si>
    <t>The activity for non-vested restricted stock unit awards for the year ended February 28, 2019 is as follows: Restricted Weighted Non-Vested Balance as of February 28, 2018 109,777 $ 56.62 Granted 84,895 42.05 Vested (38,733 ) 54.53 Forfeited (9,407 ) 53.46 Non-Vested Balance as of February 28, 2019 146,532 $ 48.93</t>
  </si>
  <si>
    <t>Share-based Compensation, Performance Shares Award Outstanding Activity [Table Text Block]</t>
  </si>
  <si>
    <t>The activity in our non-vested performance stock unit awards for the year ended February 28, 2019 is as follows: Performance Stock Units Weighted Average Grant Date Fair Value Non-Vested Balance as of February 28, 2018 70,030 $ 54.59 Granted 46,183 42.00 Vested (3,378 ) 46.65 Forfeited (29,710 ) 49.51 Non-Vested Balance as of February 28, 2019 83,125 $ 49.74</t>
  </si>
  <si>
    <t>Stock Appreciation Rights and Option Awards</t>
  </si>
  <si>
    <t>A summary of the Company’s stock appreciation rights awards activity is as follows: Year Ended February 28, 2019 February 28, 2018 February 28, 2017 SARs Weighted Average Exercise Price SARs Weighted Average Exercise Price SARs Weighted Average Exercise Price Outstanding at beginning of year 148,513 $ 43.29 170,139 $ 42.02 312,748 $ 34.23 Granted — — — — — — Exercised (47,484 ) 40.84 (19,481 ) 31.94 (141,983 ) 24.85 Forfeited (2,845 ) 43.92 (2,145 ) 45.36 (626 ) 43.92 Outstanding at end of year 98,184 $ 44.46 148,513 $ 43.29 170,139 $ 42.02 Exercisable at end of year 98,184 $ 44.46 148,513 $ 43.29 126,975 $ 41.27</t>
  </si>
  <si>
    <t>Share-based Compensation Activity</t>
  </si>
  <si>
    <t>The following table summarizes additional information about stock appreciation rights outstanding at February 28, 2019 . Range of Total Average Weighted SARs Weighted $39.65 950 1.52 $ 39.65 950 $ 39.65 $43.92 54,510 2.01 $ 43.92 54,510 $ 43.92 $45.26 40,000 1.68 $ 45.26 40,000 $ 45.26 $45.36 2,724 1.00 $ 45.36 2,724 $ 45.36 $39.65 - $45.36 98,184 1.84 $ 44.46 98,184 $ 44.46</t>
  </si>
  <si>
    <t>Share-based compensation expense and related income tax</t>
  </si>
  <si>
    <t>Share-based compensation expense and related income tax benefits related to all the plans listed above were as follows (in thousands): Year Ended February 28, 2019 February 28, 2018 February 28, 2017 Compensation expense $ 4,659 $ 6,121 $ 5,870 Income tax benefits $ 978 $ 2,122 $ 2,055</t>
  </si>
  <si>
    <t>Debt (Tables)</t>
  </si>
  <si>
    <t>Schedule of Debt</t>
  </si>
  <si>
    <t xml:space="preserve"> February 28, 2019 February 28, 2018 2017 Revolving Line of Credit $ 116,000 $ 162,000 2011 Senior Notes 125,000 125,000 2008 Senior Notes — 14,286 Total debt 241,000 301,286 Unamortized debt issuance costs (255 ) (391 ) Total debt, net 240,745 300,895 Less amount due within one year — (14,286 ) Debt due after one year, net $ 240,745 $ 286,609</t>
  </si>
  <si>
    <t>Schedule of Maturities of Long-term Debt</t>
  </si>
  <si>
    <t>Maturities of debt are as follows (in thousands): Fiscal year: Future Debt Maturities 2020 $ — 2021 125,000 2022 — 2023 116,000 2024 — Thereafter — Total $ 241,000</t>
  </si>
  <si>
    <t>Operating segments (Tables)</t>
  </si>
  <si>
    <t>Operations and assets by segment</t>
  </si>
  <si>
    <t xml:space="preserve"> Year Ended February 28, 2019 February 28, 2018 February 28, 2017 Net sales: Energy $ 486,823 $ 421,033 $ 488,002 Metal Coatings 440,264 389,397 375,536 Total net sales $ 927,087 $ 810,430 $ 863,538 Operating income (loss): Energy $ 31,332 $ (1,766 ) $ 52,577 Metal Coatings 83,591 84,332 79,033 Corporate (37,967 ) (34,318 ) (32,702 ) Total operating income $ 76,956 $ 48,248 $ 98,908 Year Ended February 28, 2019 February 28, 2018 February 28, 2017 Depreciation and amortization: Energy $ 19,405 $ 19,996 $ 19,624 Metal Coatings 29,124 28,617 28,650 Corporate 1,716 1,913 2,083 Total $ 50,245 $ 50,526 $ 50,357 Year Ended February 28, 2019 February 28, 2018 February 28, 2017 Expenditures for acquisitions, net of cash, and property, plant and equipment: Energy $ 14,608 $ 32,903 $ 31,474 Metal Coatings 16,046 39,474 32,099 Corporate 2,962 2,020 540 Total $ 33,616 $ 74,397 $ 64,113 February 28, 2019 February 28, 2018 Assets: Energy $ 630,134 $ 554,866 Metal Coatings 440,090 460,575 Corporate 18,346 12,768 Total assets $ 1,088,570 $ 1,028,209 Financial Information About Geographical Areas Financial information about geographical areas for the periods presented was as follows (in thousands): Year Ended February 28, 2019 February 28, 2018 February 28, 2017 Geographic net sales: United States $ 785,194 $ 653,150 $ 705,820 Other countries 141,893 157,280 157,718 Total $ 927,087 $ 810,430 $ 863,538 February 28, 2019 February 28, 2018 Property, plant and equipment, net: United States $ 189,281 $ 194,418 Canada 16,961 18,254 Other Countries 3,985 4,183 Total $ 210,227 $ 216,855</t>
  </si>
  <si>
    <t>Leases (Tables)</t>
  </si>
  <si>
    <t>Lessee, Operating Lease, Liability, Maturity</t>
  </si>
  <si>
    <t>As of February 28, 2019 , maturities of the Company's lease liabilities under ASC 842 were as follows (in thousands): Fiscal year: Operating Leases 2020 $ 7,882 2021 7,185 2022 6,803 2023 6,454 2024 5,771 Thereafter 24,718 Total lease payments 58,813 Less imputed interest (11,966 ) Total $ 46,847</t>
  </si>
  <si>
    <t>Schedule of Future Minimum Rental Payments for Operating Leases</t>
  </si>
  <si>
    <t>As of February 28, 2018, maturities of the Company's lease liabilities under ASC 840 were as follows (in thousands): Fiscal year: Operating Leases 2019 $ 7,336 2020 6,053 2021 5,057 2022 4,924 2023 4,781 Thereafter 25,017 Total $ 53,168</t>
  </si>
  <si>
    <t>Lease, Cost</t>
  </si>
  <si>
    <t>Supplemental information related to the Company's portfolio of operating leases was as follows (in thousands, except years and percentages): Year Ended February 28, 2019 Operating cash flows from operating leases included in lease liabilities $ 8,454 ROU assets obtained in exchange for new operating lease liabilities $ 10,948 Weighted-average remaining lease term - operating leases 9.23 years Weighted-average discount rate - operating leases 5.13 %</t>
  </si>
  <si>
    <t>Quarterly Financial Information, Unaudited (Tables)</t>
  </si>
  <si>
    <t>Schedule of Quarterly Financial Information</t>
  </si>
  <si>
    <t xml:space="preserve"> Quarter ended May 31, August 31, November 30, February 28, (in thousands, except per share data) Net sales $ 262,236 $ 222,787 $ 239,516 $ 202,548 Gross profit 58,705 46,904 49,755 43,257 Net income 15,718 11,244 15,395 8,851 Basic earnings per share 0.60 0.43 0.59 0.34 Diluted earnings per share 0.60 0.43 0.59 0.34 Quarter ended May 31, August 31, November 30, February 28, (in thousands, except per share data) Net sales $ 205,283 $ 196,329 $ 208,158 $ 200,660 Gross profit 47,382 43,800 31,117 38,010 Net income 12,062 9,786 (166 ) 23,487 Basic earnings (loss) per share 0.46 0.38 (0.01 ) 0.91 Diluted earnings per (loss) share 0.46 0.38 (0.01 ) 0.90</t>
  </si>
  <si>
    <t>Summary of Significant Accounting Policies (Details)</t>
  </si>
  <si>
    <t>Feb. 28, 2019operating_segment</t>
  </si>
  <si>
    <t>Business Acquisition [Line Items]</t>
  </si>
  <si>
    <t>Number of operating segments</t>
  </si>
  <si>
    <t>Summary of Significant Accounting Policies - Contract Liability Details (Details) - USD ($) $ in Millions</t>
  </si>
  <si>
    <t>Feb. 28, 2022</t>
  </si>
  <si>
    <t>Feb. 28, 2021</t>
  </si>
  <si>
    <t>Feb. 29, 2020</t>
  </si>
  <si>
    <t>Contract Liability Details [Abstract]</t>
  </si>
  <si>
    <t>Contract with Customer, Liability, Revenue Recognized</t>
  </si>
  <si>
    <t>Future Revenues</t>
  </si>
  <si>
    <t>Revenue, Remaining Performance Obligation</t>
  </si>
  <si>
    <t>Summary of Significant Accounting Policies - Disaggregated Revenues (Details) - USD ($) $ in Thousands</t>
  </si>
  <si>
    <t>3 Months Ended</t>
  </si>
  <si>
    <t>Nov. 30, 2018</t>
  </si>
  <si>
    <t>May 31, 2018</t>
  </si>
  <si>
    <t>Nov. 30, 2017</t>
  </si>
  <si>
    <t>Aug. 31, 2017</t>
  </si>
  <si>
    <t>May 31, 2017</t>
  </si>
  <si>
    <t>Disaggregation of Revenue [Line Items]</t>
  </si>
  <si>
    <t>Net sales</t>
  </si>
  <si>
    <t>Industrial [Member]</t>
  </si>
  <si>
    <t>Trasmission &amp; Distribution [Member]</t>
  </si>
  <si>
    <t>Power Generation [Member]</t>
  </si>
  <si>
    <t>Summary of Significant Accounting Policies - Property, Plant, and Equipment (Details)</t>
  </si>
  <si>
    <t>Building and Building Improvements [Member] | Minimum [Member]</t>
  </si>
  <si>
    <t>Useful life</t>
  </si>
  <si>
    <t>10 years</t>
  </si>
  <si>
    <t>Building and Building Improvements [Member] | Maximum [Member]</t>
  </si>
  <si>
    <t>25 years</t>
  </si>
  <si>
    <t>Machinery and Equipment [Member] | Minimum [Member]</t>
  </si>
  <si>
    <t>3 years</t>
  </si>
  <si>
    <t>Machinery and Equipment [Member] | Maximum [Member]</t>
  </si>
  <si>
    <t>15 years</t>
  </si>
  <si>
    <t>Furniture and Fixtures [Member] | Minimum [Member]</t>
  </si>
  <si>
    <t>Furniture and Fixtures [Member] | Maximum [Member]</t>
  </si>
  <si>
    <t>Vehicles [Member]</t>
  </si>
  <si>
    <t>Summary of Significant Accounting Policies - Intangible Assets (Details) - USD ($) $ in Thousands</t>
  </si>
  <si>
    <t>Acquired Finite-Lived Intangible Assets [Line Items]</t>
  </si>
  <si>
    <t>Minimum [Member]</t>
  </si>
  <si>
    <t>2 years</t>
  </si>
  <si>
    <t>Maximum [Member]</t>
  </si>
  <si>
    <t>19 years</t>
  </si>
  <si>
    <t>Summary of Significant Accounting Policies - Product Warranty Roll-forward (Details) - USD ($) $ in Thousands</t>
  </si>
  <si>
    <t>Movement in Standard Product Warranty Accrual [Roll Forward]</t>
  </si>
  <si>
    <t>Balance, beginning balance</t>
  </si>
  <si>
    <t>Warranty costs incurred</t>
  </si>
  <si>
    <t>Additions charged to income</t>
  </si>
  <si>
    <t>Balance, ending balance</t>
  </si>
  <si>
    <t>Summary of Significant Accounting Policies - Debt (Details) - Senior Notes [Member] - USD ($)</t>
  </si>
  <si>
    <t>Jan. 21, 2011</t>
  </si>
  <si>
    <t>Unsecured Senior Notes Due March 31, 2018 [Member]</t>
  </si>
  <si>
    <t>Debt Instrument [Line Items]</t>
  </si>
  <si>
    <t>Fair value of notes</t>
  </si>
  <si>
    <t>Unsecured Senior Notes Due January 2021 [Member]</t>
  </si>
  <si>
    <t>Debt instrument, face amount</t>
  </si>
  <si>
    <t>Summary of Significant Accounting Policies - Accounting Standards Recently Adopted (Details) - USD ($) $ in Thousands</t>
  </si>
  <si>
    <t>Mar. 01, 2018</t>
  </si>
  <si>
    <t>New Accounting Pronouncements or Change in Accounting Principle [Line Items]</t>
  </si>
  <si>
    <t>Operating lease, right-of-use asset</t>
  </si>
  <si>
    <t>Operating lease, liability</t>
  </si>
  <si>
    <t>Accounting Standards Update 2016-02 [Member]</t>
  </si>
  <si>
    <t>Summary of Significant Accounting Policies - ASC 606 Opening Adjustments (Details) - USD ($) $ in Thousands</t>
  </si>
  <si>
    <t>Assets</t>
  </si>
  <si>
    <t>Liabilities and shareholders' equity</t>
  </si>
  <si>
    <t>Contract liabilities</t>
  </si>
  <si>
    <t>Consolidated Statements of Income</t>
  </si>
  <si>
    <t>Cost of goods sold</t>
  </si>
  <si>
    <t>Operating income</t>
  </si>
  <si>
    <t>Calculated under Revenue Guidance in Effect before Topic 606 [Member]</t>
  </si>
  <si>
    <t>Difference between Revenue Guidance in Effect before and after Topic 606 [Member] | Accounting Standards Update 2014-09 [Member]</t>
  </si>
  <si>
    <t>Inventories (Details) - USD ($) $ in Thousands</t>
  </si>
  <si>
    <t>Raw materials</t>
  </si>
  <si>
    <t>Work-in-process</t>
  </si>
  <si>
    <t>Finished goods</t>
  </si>
  <si>
    <t>Total Inventory</t>
  </si>
  <si>
    <t>Property, Plant and Equipment (Details) - USD ($) $ in Thousands</t>
  </si>
  <si>
    <t>Depreciation</t>
  </si>
  <si>
    <t>Property, Plant and Equipment, Gross</t>
  </si>
  <si>
    <t>Accumulated Depreciation, Depletion and Amortization, Property, Plant, and Equipment</t>
  </si>
  <si>
    <t>Land [Member]</t>
  </si>
  <si>
    <t>Building and Building Improvements [Member]</t>
  </si>
  <si>
    <t>Machinery and Equipment [Member]</t>
  </si>
  <si>
    <t>Furniture and Fixtures [Member]</t>
  </si>
  <si>
    <t>Construction in Progress [Member]</t>
  </si>
  <si>
    <t>Other Accrued Liabilities (Details) - USD ($) $ in Thousands</t>
  </si>
  <si>
    <t>Accrued interest</t>
  </si>
  <si>
    <t>Accrued warranty</t>
  </si>
  <si>
    <t>Commissions</t>
  </si>
  <si>
    <t>Personnel expenses</t>
  </si>
  <si>
    <t>Group medical insurance</t>
  </si>
  <si>
    <t>Other Sundry Liabilities, Current</t>
  </si>
  <si>
    <t>Total other accrued liabilities</t>
  </si>
  <si>
    <t>Restructuring and Other Related Costs (Details) - USD ($) $ in Thousands</t>
  </si>
  <si>
    <t>Feb. 29, 2016</t>
  </si>
  <si>
    <t>Restructuring Reserve</t>
  </si>
  <si>
    <t>Payments for Restructuring</t>
  </si>
  <si>
    <t>Restructuring Charges</t>
  </si>
  <si>
    <t>One-time Termination Benefits [Member] | Selling, General and Administrative Expenses [Member]</t>
  </si>
  <si>
    <t>One-time Termination Benefits [Member] | Cost of Sales [Member]</t>
  </si>
  <si>
    <t>Other Restructuring [Member] | Cost of Sales [Member]</t>
  </si>
  <si>
    <t>Employee Benefit Plans (Details) - USD ($) $ in Millions</t>
  </si>
  <si>
    <t>Costs recognized for postemployement benefit plan</t>
  </si>
  <si>
    <t>Employee Benefit Plans Multiemployer Plan (Details) - USD ($) $ in Thousands</t>
  </si>
  <si>
    <t>Multiemployer Plans [Line Items]</t>
  </si>
  <si>
    <t>Multiemployer Plan, Contributions by Employer</t>
  </si>
  <si>
    <t>Boilermaker-Blacksmith National Pension Trust [Member]</t>
  </si>
  <si>
    <t>Entity ID Number</t>
  </si>
  <si>
    <t>EIN:48-6168020
Plan: 001</t>
  </si>
  <si>
    <t>Zone Status</t>
  </si>
  <si>
    <t>Endangered</t>
  </si>
  <si>
    <t>Multiemployer Plans, Funding Improvement Plan and Rehabilitation Plan</t>
  </si>
  <si>
    <t>Implemented</t>
  </si>
  <si>
    <t>Multiemployer Plans, Surcharge</t>
  </si>
  <si>
    <t>Multiemployer Plans, Collective-Bargaining Arrangement, Expiration Date</t>
  </si>
  <si>
    <t>Various through 12/31/2019</t>
  </si>
  <si>
    <t>Individually Insignificant Plans [Member]</t>
  </si>
  <si>
    <t>Income Taxes - Provision of Income Taxes (Details) - USD ($) $ in Thousands</t>
  </si>
  <si>
    <t>Income (loss) before income taxes:</t>
  </si>
  <si>
    <t>Domestic</t>
  </si>
  <si>
    <t>Foreign</t>
  </si>
  <si>
    <t>Current provision:</t>
  </si>
  <si>
    <t>Federal</t>
  </si>
  <si>
    <t>State and local</t>
  </si>
  <si>
    <t>Total current provision for income taxes</t>
  </si>
  <si>
    <t>Deferred provision (benefit):</t>
  </si>
  <si>
    <t>Deferred Income Tax Expense (Benefit)</t>
  </si>
  <si>
    <t>Total provision for income taxes</t>
  </si>
  <si>
    <t>Income Taxes - Reconcilliation of Effective Income Tax Rate (Details)</t>
  </si>
  <si>
    <t>Statutory federal income tax rate</t>
  </si>
  <si>
    <t>21.00%</t>
  </si>
  <si>
    <t>32.70%</t>
  </si>
  <si>
    <t>35.00%</t>
  </si>
  <si>
    <t>Effective Income Tax Rate Reconciliation, Nondeductible Expense, Meals and Entertainment, Percent</t>
  </si>
  <si>
    <t>0.50%</t>
  </si>
  <si>
    <t>1.60%</t>
  </si>
  <si>
    <t>0.70%</t>
  </si>
  <si>
    <t>State income taxes, net of federal income tax benefit</t>
  </si>
  <si>
    <t>0.40%</t>
  </si>
  <si>
    <t>Benefit of Section 199 of the Code, manufacturing deduction</t>
  </si>
  <si>
    <t>0.00%</t>
  </si>
  <si>
    <t>(2.20%)</t>
  </si>
  <si>
    <t>(2.30%)</t>
  </si>
  <si>
    <t>Effective Income Tax Rate Reconciliation, Change in Deferred Tax Assets Valuation Allowance, Percent</t>
  </si>
  <si>
    <t>(0.70%)</t>
  </si>
  <si>
    <t>Effective Income Tax Rate Reconciliation,Other Reconciling Items, Percent</t>
  </si>
  <si>
    <t>(0.50%)</t>
  </si>
  <si>
    <t>(1.80%)</t>
  </si>
  <si>
    <t>Other</t>
  </si>
  <si>
    <t>0.20%</t>
  </si>
  <si>
    <t>0.10%</t>
  </si>
  <si>
    <t>Effective Income Tax Rate Reconciliation, Tax Credit, Percent</t>
  </si>
  <si>
    <t>(4.10%)</t>
  </si>
  <si>
    <t>(7.70%)</t>
  </si>
  <si>
    <t>(3.10%)</t>
  </si>
  <si>
    <t>Effective Income Tax Rate Reconciliation, Foreign Income Tax Rate Differential, Percent</t>
  </si>
  <si>
    <t>1.10%</t>
  </si>
  <si>
    <t>(0.40%)</t>
  </si>
  <si>
    <t>(0.80%)</t>
  </si>
  <si>
    <t>Effective Income Tax Rate Reconciliation, Change in Enacted Tax Rate, Percent</t>
  </si>
  <si>
    <t>(78.90%)</t>
  </si>
  <si>
    <t>Effective Income Tax Rate Reconciliation, Tax Contingency, Domestic, Percent</t>
  </si>
  <si>
    <t>8.60%</t>
  </si>
  <si>
    <t>Effective income tax rate</t>
  </si>
  <si>
    <t>18.70%</t>
  </si>
  <si>
    <t>(46.20%)</t>
  </si>
  <si>
    <t>28.20%</t>
  </si>
  <si>
    <t>Income Taxes - Schedule of Deferred Tax Assets and Liabilities (Details) - USD ($) $ in Thousands</t>
  </si>
  <si>
    <t>Deferred income tax assets:</t>
  </si>
  <si>
    <t>Employee related items</t>
  </si>
  <si>
    <t>Deferred Tax Assets, Tax Deferred Expense, Reserves and Accruals, Allowance for Doubtful Accounts</t>
  </si>
  <si>
    <t>Net operating loss carry forward</t>
  </si>
  <si>
    <t>Total deferred income tax assets</t>
  </si>
  <si>
    <t>Deferred Tax Assets, Valuation Allowance</t>
  </si>
  <si>
    <t>Deferred Tax Assets, Net of Valuation Allowance</t>
  </si>
  <si>
    <t>Deferred income tax liabilities:</t>
  </si>
  <si>
    <t>Depreciation methods and property basis differences</t>
  </si>
  <si>
    <t>Deferred Tax Liabilities, Goodwill and Intangible Assets</t>
  </si>
  <si>
    <t>Total deferred income tax liabilities</t>
  </si>
  <si>
    <t>Net deferred income tax liabilities</t>
  </si>
  <si>
    <t>Income Taxes - Schedule of Net Operating Loss Carryforwards (Details) - USD ($) $ in Thousands</t>
  </si>
  <si>
    <t>Operating Loss Carryforwards [Line Items]</t>
  </si>
  <si>
    <t>Operating loss carryforward, tax impact</t>
  </si>
  <si>
    <t>State</t>
  </si>
  <si>
    <t>Operating loss carryforwards</t>
  </si>
  <si>
    <t>Goodwill and Intangible Assets - Schedule of Goodwill (Details) - USD ($) $ in Thousands</t>
  </si>
  <si>
    <t>Goodwill [Roll Forward]</t>
  </si>
  <si>
    <t>Goodwill, beginning balance</t>
  </si>
  <si>
    <t>Foreign Exchange Translation</t>
  </si>
  <si>
    <t>Goodwill, ending balance</t>
  </si>
  <si>
    <t>Galvanizing Services [Member]</t>
  </si>
  <si>
    <t>Energy [Member]</t>
  </si>
  <si>
    <t>Goodwill and Intangible Assets - Schedule of Amortizable Intangible Assets (Details) - USD ($) $ in Thousands</t>
  </si>
  <si>
    <t>Amortizable intangible assets</t>
  </si>
  <si>
    <t>Finite-lived intangible assets, gross</t>
  </si>
  <si>
    <t>Less accumulated amortization</t>
  </si>
  <si>
    <t>Finite-Lived Intangible Assets, Net</t>
  </si>
  <si>
    <t>Customer-Related Intangible Assets [Member]</t>
  </si>
  <si>
    <t>Noncompete Agreements [Member]</t>
  </si>
  <si>
    <t>Trademarks [Member]</t>
  </si>
  <si>
    <t>Technology [Member]</t>
  </si>
  <si>
    <t>Engineering Drawings [Member]</t>
  </si>
  <si>
    <t>Order or Production Backlog [Member]</t>
  </si>
  <si>
    <t>Goodwill and Intangible Assets - Narrative (Details) - USD ($) $ in Millions</t>
  </si>
  <si>
    <t>Finite-Lived Intangible Assets [Line Items]</t>
  </si>
  <si>
    <t>Amortization of intangible assets</t>
  </si>
  <si>
    <t>Goodwill and Intangible Assets - Schedule of Future Amortization (Details) - USD ($) $ in Thousands</t>
  </si>
  <si>
    <t>2015</t>
  </si>
  <si>
    <t>2016</t>
  </si>
  <si>
    <t>2017</t>
  </si>
  <si>
    <t>2018</t>
  </si>
  <si>
    <t>Thereafter</t>
  </si>
  <si>
    <t>Goodwill and Intangible Assets - Indefinite Lived Intangible Assets (Details) - USD ($) $ in Millions</t>
  </si>
  <si>
    <t>Indefinite-lived Intangible Assets [Line Items]</t>
  </si>
  <si>
    <t>Indefinite-Lived Trade Names</t>
  </si>
  <si>
    <t>- Earnings Per Share (Details) - USD ($) $ / shares in Units, $ in Thousands</t>
  </si>
  <si>
    <t>Numerator:</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Earnings Per Share - Narrative (Details) shares in Millions</t>
  </si>
  <si>
    <t>Feb. 28, 2019shares</t>
  </si>
  <si>
    <t>Antidilutive Securities Excluded from Computation of Earnings Per Share, Amount</t>
  </si>
  <si>
    <t>Stock Compensation - Non-vested Restricted Stock Activity (Details) - Restricted Stock Units (RSUs) [Member]</t>
  </si>
  <si>
    <t>Feb. 28, 2019$ / sharesshares</t>
  </si>
  <si>
    <t>Share-based Compensation Arrangement by Share-based Payment Award, Equity Instruments Other than Options, Nonvested, Number of Shares [Roll Forward]</t>
  </si>
  <si>
    <t>Non-Vested Balance as of February 28, 2018 | shares</t>
  </si>
  <si>
    <t>Granted (shares) | shares</t>
  </si>
  <si>
    <t>Vested (shares) | shares</t>
  </si>
  <si>
    <t>Forfeited (shares) | shares</t>
  </si>
  <si>
    <t>Non-Vested Balance as of February 28, 2019 | shares</t>
  </si>
  <si>
    <t>Share-based Compensation Arrangement by Share-based Payment Award, Equity Instruments Other than Options, Nonvested, Weighted Average Grant Date Fair Value [Roll Forward]</t>
  </si>
  <si>
    <t>Non-Vested Balance as of February 28, 2018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February 28, 2019 | $ / shares</t>
  </si>
  <si>
    <t>Stock Compensation Performance Share Units (Details) - Performance Shares [Member] - $ / shares</t>
  </si>
  <si>
    <t>Share-based Compensation Arrangement by Share-based Payment Award [Line Items]</t>
  </si>
  <si>
    <t>Share-based Compensation Arrangement by Share-based Payment Award, Equity Instruments Other than Options, Grants in Period, Weighted Average Grant Date Fair Value</t>
  </si>
  <si>
    <t>Non-vested shares outstanding, weighted average grant date fair value (usd per share)</t>
  </si>
  <si>
    <t>Non-vested shares outstanding (shares)</t>
  </si>
  <si>
    <t>Granted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 Compensation - SARs and Option Awards Activity (Details) - Stock Appreciation Rights (SARs) [Member] - $ / shares</t>
  </si>
  <si>
    <t>Share-based Compensation Arrangement by Share-based Payment Award, Equity Instruments, Number of Shares [Roll Forward]</t>
  </si>
  <si>
    <t>Outstanding at beginning of year (shares)</t>
  </si>
  <si>
    <t>Exercised (shares)</t>
  </si>
  <si>
    <t>Forfeit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Stock Compensation - Schedule By Exercise Price Range (Details) - Stock Appreciation Rights (SARs) [Member] - $ / shares</t>
  </si>
  <si>
    <t>Total Options/ SAR’s (shares)</t>
  </si>
  <si>
    <t>Weighted Average Exercise Price, Outstanding (usd per share)</t>
  </si>
  <si>
    <t>Options / SAR’s Currently Exercisable (shares)</t>
  </si>
  <si>
    <t>Weighted Average Exercise Price, Exercisable (usd per share)</t>
  </si>
  <si>
    <t>$39.65 [Member]</t>
  </si>
  <si>
    <t>Range of Exercise Prices (usd per share)</t>
  </si>
  <si>
    <t>Average Remaining Life</t>
  </si>
  <si>
    <t>1 year 6 months 8 days</t>
  </si>
  <si>
    <t>$43.92 [Member]</t>
  </si>
  <si>
    <t>2 years 5 days</t>
  </si>
  <si>
    <t>$45.26 [Member]</t>
  </si>
  <si>
    <t>1 year 8 months 5 days</t>
  </si>
  <si>
    <t>$45.36 [Member]</t>
  </si>
  <si>
    <t>1 year</t>
  </si>
  <si>
    <t>$39.65 - $45.36 [Member]</t>
  </si>
  <si>
    <t>1 year 10 months 3 days</t>
  </si>
  <si>
    <t>Stock Compensation (Details Textual)</t>
  </si>
  <si>
    <t>Feb. 28, 2019USD ($)share_based_compensation_plan$ / sharesshares</t>
  </si>
  <si>
    <t>Feb. 28, 2018USD ($)$ / sharesshares</t>
  </si>
  <si>
    <t>Feb. 28, 2017USD ($)$ / sharesshares</t>
  </si>
  <si>
    <t>Share Based Compensation (Textual) [Abstract]</t>
  </si>
  <si>
    <t>Number of share-based compensation plans | share_based_compensation_plan</t>
  </si>
  <si>
    <t>Unrecognized compensation cost | $</t>
  </si>
  <si>
    <t>Unrecongized compensation cost, amortization period</t>
  </si>
  <si>
    <t>1 year 8 months 17 days</t>
  </si>
  <si>
    <t>2014 Long Term Incentive Plan [Member]</t>
  </si>
  <si>
    <t>Shares authorized (shares)</t>
  </si>
  <si>
    <t>Share for future issuance (shares)</t>
  </si>
  <si>
    <t>Employee Stock Purchase Plan [Member]</t>
  </si>
  <si>
    <t>Granted option lower than</t>
  </si>
  <si>
    <t>85.00%</t>
  </si>
  <si>
    <t>Restricted common stock under plan | $</t>
  </si>
  <si>
    <t>Common stock purchased during period (shares)</t>
  </si>
  <si>
    <t>Directors Grants [Member]</t>
  </si>
  <si>
    <t>Shares of company common stock (shares)</t>
  </si>
  <si>
    <t>Value of common stock grants (usd per share) | $ / shares</t>
  </si>
  <si>
    <t>2005 Long Term Incentive Plan [Member]</t>
  </si>
  <si>
    <t>Restricted Stock Units (RSUs) [Member]</t>
  </si>
  <si>
    <t>Vesting ratably term</t>
  </si>
  <si>
    <t>Total fair value of vested shares | $</t>
  </si>
  <si>
    <t>Non-vested shares outstanding, weighted average grant date fair value (usd per share) | $ / shares</t>
  </si>
  <si>
    <t>Stock Appreciation Rights (SARs) [Member]</t>
  </si>
  <si>
    <t>Term for the contract</t>
  </si>
  <si>
    <t>7 years</t>
  </si>
  <si>
    <t>Outstanding average contractual term</t>
  </si>
  <si>
    <t>1 year 10 months 1 day</t>
  </si>
  <si>
    <t>Outstanding aggregate intrinsic value | $</t>
  </si>
  <si>
    <t>Stock Compensation - Share-based Compensation and Income Taxes (Details) - USD ($) $ in Thousands</t>
  </si>
  <si>
    <t>Share based compensation expense and related income tax benefits</t>
  </si>
  <si>
    <t>Compensation Expense</t>
  </si>
  <si>
    <t>Income tax benefits</t>
  </si>
  <si>
    <t>Excess Tax Benefit excluded from cash flow</t>
  </si>
  <si>
    <t>Debt  - Schedule of Long-term Debt (Details) - USD ($) $ in Thousands</t>
  </si>
  <si>
    <t>Debt, Current</t>
  </si>
  <si>
    <t>Unamortized Debt Issuance Expense</t>
  </si>
  <si>
    <t>Long-term debt, exculding current maturities</t>
  </si>
  <si>
    <t>Senior Notes [Member] | Line of Credit [Member]</t>
  </si>
  <si>
    <t>Senior Notes [Member] | Unsecured Senior Notes Due January 2021 [Member]</t>
  </si>
  <si>
    <t>Senior Notes [Member] | Unsecured Senior Notes Due March 2012 through March 2018 [Member]</t>
  </si>
  <si>
    <t>Debt  - Narrative (Details)</t>
  </si>
  <si>
    <t>Mar. 27, 2013USD ($)</t>
  </si>
  <si>
    <t>Mar. 31, 2008USD ($)annual_installment</t>
  </si>
  <si>
    <t>Feb. 28, 2019USD ($)</t>
  </si>
  <si>
    <t>Feb. 28, 2018USD ($)</t>
  </si>
  <si>
    <t>Feb. 28, 2017USD ($)</t>
  </si>
  <si>
    <t>Jan. 21, 2011USD ($)</t>
  </si>
  <si>
    <t>Long-term Debt</t>
  </si>
  <si>
    <t>Repayments of long term debt</t>
  </si>
  <si>
    <t>Accordion feature</t>
  </si>
  <si>
    <t>Covenant, maximum leverage ratio</t>
  </si>
  <si>
    <t>Covenant, minimum fixed charge coverage ratio</t>
  </si>
  <si>
    <t>Variable rate description</t>
  </si>
  <si>
    <t>Eurodollar</t>
  </si>
  <si>
    <t>Letters of credit outstanding</t>
  </si>
  <si>
    <t>Remaining borrowing capacity on line of credit</t>
  </si>
  <si>
    <t>Debt instrument, stated percentage</t>
  </si>
  <si>
    <t>6.24%</t>
  </si>
  <si>
    <t>Number of annual installments | annual_installment</t>
  </si>
  <si>
    <t>Annual installments</t>
  </si>
  <si>
    <t>Covenant, net worth minimum</t>
  </si>
  <si>
    <t>Covenant, minimum retention of future income</t>
  </si>
  <si>
    <t>50.00%</t>
  </si>
  <si>
    <t>5.42%</t>
  </si>
  <si>
    <t>Covenant, minimum ratio of indebtedness to EBIDTA</t>
  </si>
  <si>
    <t>Covenant, maximum percentage of priority indebtedness</t>
  </si>
  <si>
    <t>10.00%</t>
  </si>
  <si>
    <t>Bank Of America And Other Lenders [Member] | Letter of Credit [Member]</t>
  </si>
  <si>
    <t>Bank Of America And Other Lenders [Member] | Line of Credit [Member]</t>
  </si>
  <si>
    <t>Maximum borrowing capacity</t>
  </si>
  <si>
    <t>Covenant, maximum capital lease obligations</t>
  </si>
  <si>
    <t>Covenant, maximum investments in foreign subsidiaries</t>
  </si>
  <si>
    <t>Revolving Credit Facility [Member] | Bank Of America And Other Lenders [Member] | Line of Credit [Member]</t>
  </si>
  <si>
    <t>Revolving Credit Facility [Member] | Bank Of America And Other Lenders [Member] | Line of Credit [Member] | Eurodollar [Member]</t>
  </si>
  <si>
    <t>Basis spread</t>
  </si>
  <si>
    <t>1.00%</t>
  </si>
  <si>
    <t>Revolving Credit Facility [Member] | Bank Of America And Other Lenders [Member] | Line of Credit [Member] | Eurodollar [Member] | Minimum [Member]</t>
  </si>
  <si>
    <t>0.875%</t>
  </si>
  <si>
    <t>Commitment fees</t>
  </si>
  <si>
    <t>0.175%</t>
  </si>
  <si>
    <t>Revolving Credit Facility [Member] | Bank Of America And Other Lenders [Member] | Line of Credit [Member] | Eurodollar [Member] | Maximum [Member]</t>
  </si>
  <si>
    <t>1.875%</t>
  </si>
  <si>
    <t>0.30%</t>
  </si>
  <si>
    <t>Revolving Credit Facility [Member] | Bank Of America And Other Lenders [Member] | Line of Credit [Member] | Base Rate [Member]</t>
  </si>
  <si>
    <t>Line of Credit [Member] | Bank Of America And Other Lenders [Member] | Line of Credit [Member]</t>
  </si>
  <si>
    <t>Debt  - Schedule of Long-term Debt Maturities (Details) - USD ($) $ in Thousands</t>
  </si>
  <si>
    <t>2020</t>
  </si>
  <si>
    <t>2021</t>
  </si>
  <si>
    <t>2022</t>
  </si>
  <si>
    <t>2023</t>
  </si>
  <si>
    <t>Operating segments (Details) - USD ($) $ in Thousands</t>
  </si>
  <si>
    <t>Payments to acquire property, plant, equipment and acquire businesses, net of cash</t>
  </si>
  <si>
    <t>Property, Plant and Equipment, Net</t>
  </si>
  <si>
    <t>Corporate, Non-Segment [Member]</t>
  </si>
  <si>
    <t>UNITED STATES</t>
  </si>
  <si>
    <t>Non-US [Member]</t>
  </si>
  <si>
    <t>CANADA</t>
  </si>
  <si>
    <t>Other Countries [Member]</t>
  </si>
  <si>
    <t>Leases - Lease Cost (Details) - USD ($) $ in Millions</t>
  </si>
  <si>
    <t>Operating lease, cost</t>
  </si>
  <si>
    <t>Leases - Lease Maturity (Details) $ in Thousands</t>
  </si>
  <si>
    <t>2024</t>
  </si>
  <si>
    <t>Total lease payments</t>
  </si>
  <si>
    <t>Less imputed interest</t>
  </si>
  <si>
    <t>Leases - Future Lease Liability Prior to the Adoption of ASC 842 (Details) $ in Thousands</t>
  </si>
  <si>
    <t>Leases - Lease Details (Details) $ in Thousands</t>
  </si>
  <si>
    <t>Lease, Cost [Abstract]</t>
  </si>
  <si>
    <t>Operating cash flows from operating leases included in lease liabilities</t>
  </si>
  <si>
    <t>ROU assets obtained in exchange for new operating lease liabilities</t>
  </si>
  <si>
    <t>Weighted-average remaining lease term - operating leases</t>
  </si>
  <si>
    <t>9 years 2 months 23 days</t>
  </si>
  <si>
    <t>Weighted-average discount rate - operating leases</t>
  </si>
  <si>
    <t>5.13%</t>
  </si>
  <si>
    <t>Commitments and Contingencies - Product Warranty Accrual (Details) - USD ($) $ in Thousands</t>
  </si>
  <si>
    <t>Loss Contingencies [Line Items]</t>
  </si>
  <si>
    <t>Acquisitions Acquisitions (Details) $ in Thousands</t>
  </si>
  <si>
    <t>Business Combinations (textual) [Abstract]</t>
  </si>
  <si>
    <t>Business Acquisition, Description of Acquired Entity</t>
  </si>
  <si>
    <t>These acquisitions were not significant individually or in the aggregate for any fiscal year.</t>
  </si>
  <si>
    <t>Quarterly Financial Information, Unaudited (Details) - USD ($) $ / shares in Units, $ in Thousands</t>
  </si>
  <si>
    <t>Schedule II : Valuation and Qualiying Accounts and Reserves (Details) - Allowance for Doubtful Accounts [Member] - USD ($) $ in Thousands</t>
  </si>
  <si>
    <t>Allowance for Doubtful Accounts</t>
  </si>
  <si>
    <t>Balance at Beginning of year</t>
  </si>
  <si>
    <t>Valuation Allowances and Reserves, Adjustments</t>
  </si>
  <si>
    <t>Valuation Allowances and Reserves, Deductions</t>
  </si>
  <si>
    <t>Valuation Allowances and Reserves, Period Increase (Decrease)</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6115389</v>
      </c>
    </row>
    <row r="14" spans="1:4">
      <c r="A14" s="4" t="s">
        <v>25</v>
      </c>
      <c r="B14" s="4" t="s">
        <v>26</v>
      </c>
    </row>
    <row r="15" spans="1:4">
      <c r="A15" s="4" t="s">
        <v>27</v>
      </c>
      <c r="B15" s="4" t="s">
        <v>26</v>
      </c>
    </row>
    <row r="16" spans="1:4">
      <c r="A16" s="4" t="s">
        <v>28</v>
      </c>
      <c r="B16" s="4" t="s">
        <v>29</v>
      </c>
    </row>
    <row r="17" spans="1:4">
      <c r="A17" s="4" t="s">
        <v>30</v>
      </c>
      <c r="D17" s="6" t="n">
        <v>1381529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1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78</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37</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927087</v>
      </c>
      <c r="C4" s="6" t="n">
        <v>810430</v>
      </c>
      <c r="D4" s="6" t="n">
        <v>863538</v>
      </c>
    </row>
    <row r="5" spans="1:4">
      <c r="A5" s="3" t="s">
        <v>36</v>
      </c>
    </row>
    <row r="6" spans="1:4">
      <c r="A6" s="4" t="s">
        <v>37</v>
      </c>
      <c r="B6" s="5" t="n">
        <v>728466</v>
      </c>
      <c r="C6" s="5" t="n">
        <v>650121</v>
      </c>
      <c r="D6" s="5" t="n">
        <v>658206</v>
      </c>
    </row>
    <row r="7" spans="1:4">
      <c r="A7" s="4" t="s">
        <v>38</v>
      </c>
      <c r="B7" s="5" t="n">
        <v>198621</v>
      </c>
      <c r="C7" s="5" t="n">
        <v>160309</v>
      </c>
      <c r="D7" s="5" t="n">
        <v>205332</v>
      </c>
    </row>
    <row r="8" spans="1:4">
      <c r="A8" s="4" t="s">
        <v>39</v>
      </c>
      <c r="B8" s="5" t="n">
        <v>121665</v>
      </c>
      <c r="C8" s="5" t="n">
        <v>112061</v>
      </c>
      <c r="D8" s="5" t="n">
        <v>106424</v>
      </c>
    </row>
    <row r="9" spans="1:4">
      <c r="A9" s="4" t="s">
        <v>40</v>
      </c>
      <c r="B9" s="5" t="n">
        <v>76956</v>
      </c>
      <c r="C9" s="5" t="n">
        <v>48248</v>
      </c>
      <c r="D9" s="5" t="n">
        <v>98908</v>
      </c>
    </row>
    <row r="10" spans="1:4">
      <c r="A10" s="4" t="s">
        <v>41</v>
      </c>
      <c r="B10" s="5" t="n">
        <v>14971</v>
      </c>
      <c r="C10" s="5" t="n">
        <v>13860</v>
      </c>
      <c r="D10" s="5" t="n">
        <v>14732</v>
      </c>
    </row>
    <row r="11" spans="1:4">
      <c r="A11" s="4" t="s">
        <v>42</v>
      </c>
      <c r="B11" s="5" t="n">
        <v>-1020</v>
      </c>
      <c r="C11" s="5" t="n">
        <v>3489</v>
      </c>
      <c r="D11" s="5" t="n">
        <v>-1121</v>
      </c>
    </row>
    <row r="12" spans="1:4">
      <c r="A12" s="4" t="s">
        <v>43</v>
      </c>
      <c r="B12" s="5" t="n">
        <v>63005</v>
      </c>
      <c r="C12" s="5" t="n">
        <v>30899</v>
      </c>
      <c r="D12" s="5" t="n">
        <v>85297</v>
      </c>
    </row>
    <row r="13" spans="1:4">
      <c r="A13" s="4" t="s">
        <v>44</v>
      </c>
      <c r="B13" s="5" t="n">
        <v>11797</v>
      </c>
      <c r="C13" s="5" t="n">
        <v>-14270</v>
      </c>
      <c r="D13" s="5" t="n">
        <v>24033</v>
      </c>
    </row>
    <row r="14" spans="1:4">
      <c r="A14" s="4" t="s">
        <v>45</v>
      </c>
      <c r="B14" s="6" t="n">
        <v>51208</v>
      </c>
      <c r="C14" s="6" t="n">
        <v>45169</v>
      </c>
      <c r="D14" s="6" t="n">
        <v>61264</v>
      </c>
    </row>
    <row r="15" spans="1:4">
      <c r="A15" s="3" t="s">
        <v>46</v>
      </c>
    </row>
    <row r="16" spans="1:4">
      <c r="A16" s="4" t="s">
        <v>47</v>
      </c>
      <c r="B16" s="7" t="n">
        <v>1.97</v>
      </c>
      <c r="C16" s="7" t="n">
        <v>1.74</v>
      </c>
      <c r="D16" s="7" t="n">
        <v>2.36</v>
      </c>
    </row>
    <row r="17" spans="1:4">
      <c r="A17" s="4" t="s">
        <v>48</v>
      </c>
      <c r="B17" s="7" t="n">
        <v>1.96</v>
      </c>
      <c r="C17" s="7" t="n">
        <v>1.73</v>
      </c>
      <c r="D17" s="7" t="n">
        <v>2.35</v>
      </c>
    </row>
    <row r="18" spans="1:4">
      <c r="A18" s="4" t="s">
        <v>49</v>
      </c>
      <c r="B18" s="5" t="n">
        <v>26038000</v>
      </c>
      <c r="C18" s="5" t="n">
        <v>25970000</v>
      </c>
      <c r="D18" s="5" t="n">
        <v>25965000</v>
      </c>
    </row>
    <row r="19" spans="1:4">
      <c r="A19" s="4" t="s">
        <v>50</v>
      </c>
      <c r="B19" s="5" t="n">
        <v>26107000</v>
      </c>
      <c r="C19" s="5" t="n">
        <v>26036000</v>
      </c>
      <c r="D19" s="5" t="n">
        <v>26097000</v>
      </c>
    </row>
    <row r="20" spans="1:4">
      <c r="A20" s="4" t="s">
        <v>51</v>
      </c>
      <c r="B20" s="7" t="n">
        <v>0.68</v>
      </c>
      <c r="C20" s="7" t="n">
        <v>0.68</v>
      </c>
      <c r="D20" s="7" t="n">
        <v>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3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row r="8" spans="1:2">
      <c r="A8" s="4" t="s">
        <v>63</v>
      </c>
      <c r="B8" s="4" t="s">
        <v>247</v>
      </c>
    </row>
    <row r="9" spans="1:2">
      <c r="A9" s="4" t="s">
        <v>114</v>
      </c>
      <c r="B9" s="4" t="s">
        <v>248</v>
      </c>
    </row>
    <row r="10" spans="1:2">
      <c r="A10" s="4" t="s">
        <v>249</v>
      </c>
      <c r="B10" s="4" t="s">
        <v>250</v>
      </c>
    </row>
    <row r="11" spans="1:2">
      <c r="A11" s="4" t="s">
        <v>251</v>
      </c>
      <c r="B11" s="4" t="s">
        <v>252</v>
      </c>
    </row>
    <row r="12" spans="1:2">
      <c r="A12" s="4" t="s">
        <v>253</v>
      </c>
      <c r="B12" s="4" t="s">
        <v>254</v>
      </c>
    </row>
    <row r="13" spans="1:2">
      <c r="A13" s="4" t="s">
        <v>71</v>
      </c>
      <c r="B13" s="4" t="s">
        <v>255</v>
      </c>
    </row>
    <row r="14" spans="1:2">
      <c r="A14" s="4" t="s">
        <v>256</v>
      </c>
      <c r="B14" s="4" t="s">
        <v>257</v>
      </c>
    </row>
    <row r="15" spans="1:2">
      <c r="A15" s="4" t="s">
        <v>13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4" t="s">
        <v>45</v>
      </c>
      <c r="B3" s="6" t="n">
        <v>51208</v>
      </c>
      <c r="C3" s="6" t="n">
        <v>45169</v>
      </c>
      <c r="D3" s="6" t="n">
        <v>61264</v>
      </c>
    </row>
    <row r="4" spans="1:4">
      <c r="A4" s="3" t="s">
        <v>53</v>
      </c>
    </row>
    <row r="5" spans="1:4">
      <c r="A5" s="4" t="s">
        <v>54</v>
      </c>
      <c r="B5" s="5" t="n">
        <v>-3478</v>
      </c>
      <c r="C5" s="5" t="n">
        <v>3928</v>
      </c>
      <c r="D5" s="5" t="n">
        <v>1520</v>
      </c>
    </row>
    <row r="6" spans="1:4">
      <c r="A6" s="4" t="s">
        <v>55</v>
      </c>
      <c r="B6" s="5" t="n">
        <v>-54</v>
      </c>
      <c r="C6" s="5" t="n">
        <v>-54</v>
      </c>
      <c r="D6" s="5" t="n">
        <v>-54</v>
      </c>
    </row>
    <row r="7" spans="1:4">
      <c r="A7" s="4" t="s">
        <v>56</v>
      </c>
      <c r="B7" s="5" t="n">
        <v>-3532</v>
      </c>
      <c r="C7" s="5" t="n">
        <v>3874</v>
      </c>
      <c r="D7" s="5" t="n">
        <v>1466</v>
      </c>
    </row>
    <row r="8" spans="1:4">
      <c r="A8" s="4" t="s">
        <v>57</v>
      </c>
      <c r="B8" s="6" t="n">
        <v>47676</v>
      </c>
      <c r="C8" s="6" t="n">
        <v>49043</v>
      </c>
      <c r="D8" s="6" t="n">
        <v>627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60</v>
      </c>
      <c r="B4" s="6" t="n">
        <v>-29</v>
      </c>
      <c r="C4" s="6" t="n">
        <v>-29</v>
      </c>
      <c r="D4" s="6"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1"/>
  </cols>
  <sheetData>
    <row r="1" spans="1:2">
      <c r="A1" s="1" t="s">
        <v>341</v>
      </c>
      <c r="B1" s="2" t="s">
        <v>1</v>
      </c>
    </row>
    <row r="2" spans="1:2">
      <c r="B2" s="2" t="s">
        <v>342</v>
      </c>
    </row>
    <row r="3" spans="1:2">
      <c r="A3" s="3" t="s">
        <v>343</v>
      </c>
    </row>
    <row r="4" spans="1:2">
      <c r="A4" s="4" t="s">
        <v>344</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346</v>
      </c>
      <c r="C2" s="2" t="s">
        <v>347</v>
      </c>
      <c r="D2" s="2" t="s">
        <v>348</v>
      </c>
      <c r="E2" s="2" t="s">
        <v>2</v>
      </c>
    </row>
    <row r="3" spans="1:5">
      <c r="A3" s="3" t="s">
        <v>349</v>
      </c>
    </row>
    <row r="4" spans="1:5">
      <c r="A4" s="4" t="s">
        <v>350</v>
      </c>
      <c r="E4" s="8" t="n">
        <v>20.1</v>
      </c>
    </row>
    <row r="5" spans="1:5">
      <c r="A5" s="4" t="s">
        <v>351</v>
      </c>
      <c r="B5" s="8" t="n">
        <v>2.3</v>
      </c>
      <c r="C5" s="8" t="n">
        <v>1.8</v>
      </c>
      <c r="D5" s="8" t="n">
        <v>52.8</v>
      </c>
    </row>
    <row r="6" spans="1:5">
      <c r="A6" s="4" t="s">
        <v>352</v>
      </c>
      <c r="E6" s="8" t="n">
        <v>56.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53</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360</v>
      </c>
    </row>
    <row r="4" spans="1:12">
      <c r="A4" s="4" t="s">
        <v>361</v>
      </c>
      <c r="B4" s="6" t="n">
        <v>202548</v>
      </c>
      <c r="C4" s="6" t="n">
        <v>239516</v>
      </c>
      <c r="D4" s="6" t="n">
        <v>222787</v>
      </c>
      <c r="E4" s="6" t="n">
        <v>262236</v>
      </c>
      <c r="F4" s="6" t="n">
        <v>200660</v>
      </c>
      <c r="G4" s="6" t="n">
        <v>208158</v>
      </c>
      <c r="H4" s="6" t="n">
        <v>196329</v>
      </c>
      <c r="I4" s="6" t="n">
        <v>205283</v>
      </c>
      <c r="J4" s="6" t="n">
        <v>927087</v>
      </c>
      <c r="K4" s="6" t="n">
        <v>810430</v>
      </c>
      <c r="L4" s="6" t="n">
        <v>863538</v>
      </c>
    </row>
    <row r="5" spans="1:12">
      <c r="A5" s="4" t="s">
        <v>362</v>
      </c>
    </row>
    <row r="6" spans="1:12">
      <c r="A6" s="3" t="s">
        <v>360</v>
      </c>
    </row>
    <row r="7" spans="1:12">
      <c r="A7" s="4" t="s">
        <v>361</v>
      </c>
      <c r="J7" s="5" t="n">
        <v>526465</v>
      </c>
      <c r="K7" s="5" t="n">
        <v>461945</v>
      </c>
      <c r="L7" s="5" t="n">
        <v>518123</v>
      </c>
    </row>
    <row r="8" spans="1:12">
      <c r="A8" s="4" t="s">
        <v>363</v>
      </c>
    </row>
    <row r="9" spans="1:12">
      <c r="A9" s="3" t="s">
        <v>360</v>
      </c>
    </row>
    <row r="10" spans="1:12">
      <c r="A10" s="4" t="s">
        <v>361</v>
      </c>
      <c r="J10" s="5" t="n">
        <v>212433</v>
      </c>
      <c r="K10" s="5" t="n">
        <v>194503</v>
      </c>
      <c r="L10" s="5" t="n">
        <v>164072</v>
      </c>
    </row>
    <row r="11" spans="1:12">
      <c r="A11" s="4" t="s">
        <v>364</v>
      </c>
    </row>
    <row r="12" spans="1:12">
      <c r="A12" s="3" t="s">
        <v>360</v>
      </c>
    </row>
    <row r="13" spans="1:12">
      <c r="A13" s="4" t="s">
        <v>361</v>
      </c>
      <c r="J13" s="6" t="n">
        <v>188189</v>
      </c>
      <c r="K13" s="6" t="n">
        <v>153982</v>
      </c>
      <c r="L13" s="6" t="n">
        <v>18134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179</v>
      </c>
    </row>
    <row r="5" spans="1:2">
      <c r="A5" s="4" t="s">
        <v>367</v>
      </c>
      <c r="B5" s="4" t="s">
        <v>368</v>
      </c>
    </row>
    <row r="6" spans="1:2">
      <c r="A6" s="4" t="s">
        <v>369</v>
      </c>
    </row>
    <row r="7" spans="1:2">
      <c r="A7" s="3" t="s">
        <v>179</v>
      </c>
    </row>
    <row r="8" spans="1:2">
      <c r="A8" s="4" t="s">
        <v>367</v>
      </c>
      <c r="B8" s="4" t="s">
        <v>370</v>
      </c>
    </row>
    <row r="9" spans="1:2">
      <c r="A9" s="4" t="s">
        <v>371</v>
      </c>
    </row>
    <row r="10" spans="1:2">
      <c r="A10" s="3" t="s">
        <v>179</v>
      </c>
    </row>
    <row r="11" spans="1:2">
      <c r="A11" s="4" t="s">
        <v>367</v>
      </c>
      <c r="B11" s="4" t="s">
        <v>372</v>
      </c>
    </row>
    <row r="12" spans="1:2">
      <c r="A12" s="4" t="s">
        <v>373</v>
      </c>
    </row>
    <row r="13" spans="1:2">
      <c r="A13" s="3" t="s">
        <v>179</v>
      </c>
    </row>
    <row r="14" spans="1:2">
      <c r="A14" s="4" t="s">
        <v>367</v>
      </c>
      <c r="B14" s="4" t="s">
        <v>374</v>
      </c>
    </row>
    <row r="15" spans="1:2">
      <c r="A15" s="4" t="s">
        <v>375</v>
      </c>
    </row>
    <row r="16" spans="1:2">
      <c r="A16" s="3" t="s">
        <v>179</v>
      </c>
    </row>
    <row r="17" spans="1:2">
      <c r="A17" s="4" t="s">
        <v>367</v>
      </c>
      <c r="B17" s="4" t="s">
        <v>372</v>
      </c>
    </row>
    <row r="18" spans="1:2">
      <c r="A18" s="4" t="s">
        <v>376</v>
      </c>
    </row>
    <row r="19" spans="1:2">
      <c r="A19" s="3" t="s">
        <v>179</v>
      </c>
    </row>
    <row r="20" spans="1:2">
      <c r="A20" s="4" t="s">
        <v>367</v>
      </c>
      <c r="B20" s="4" t="s">
        <v>374</v>
      </c>
    </row>
    <row r="21" spans="1:2">
      <c r="A21" s="4" t="s">
        <v>377</v>
      </c>
    </row>
    <row r="22" spans="1:2">
      <c r="A22" s="3" t="s">
        <v>179</v>
      </c>
    </row>
    <row r="23" spans="1:2">
      <c r="A23" s="4" t="s">
        <v>367</v>
      </c>
      <c r="B23"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33</v>
      </c>
    </row>
    <row r="3" spans="1:4">
      <c r="A3" s="3" t="s">
        <v>379</v>
      </c>
    </row>
    <row r="4" spans="1:4">
      <c r="A4" s="4" t="s">
        <v>110</v>
      </c>
      <c r="B4" s="6" t="n">
        <v>-810</v>
      </c>
      <c r="C4" s="6" t="n">
        <v>-10834</v>
      </c>
      <c r="D4" s="6" t="n">
        <v>-6602</v>
      </c>
    </row>
    <row r="5" spans="1:4">
      <c r="A5" s="4" t="s">
        <v>380</v>
      </c>
    </row>
    <row r="6" spans="1:4">
      <c r="A6" s="3" t="s">
        <v>379</v>
      </c>
    </row>
    <row r="7" spans="1:4">
      <c r="A7" s="4" t="s">
        <v>367</v>
      </c>
      <c r="B7" s="4" t="s">
        <v>381</v>
      </c>
    </row>
    <row r="8" spans="1:4">
      <c r="A8" s="4" t="s">
        <v>382</v>
      </c>
    </row>
    <row r="9" spans="1:4">
      <c r="A9" s="3" t="s">
        <v>379</v>
      </c>
    </row>
    <row r="10" spans="1:4">
      <c r="A10" s="4" t="s">
        <v>367</v>
      </c>
      <c r="B10" s="4" t="s">
        <v>3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33</v>
      </c>
    </row>
    <row r="3" spans="1:4">
      <c r="A3" s="3" t="s">
        <v>385</v>
      </c>
    </row>
    <row r="4" spans="1:4">
      <c r="A4" s="4" t="s">
        <v>386</v>
      </c>
      <c r="B4" s="6" t="n">
        <v>2013</v>
      </c>
      <c r="C4" s="6" t="n">
        <v>2098</v>
      </c>
      <c r="D4" s="6" t="n">
        <v>2915</v>
      </c>
    </row>
    <row r="5" spans="1:4">
      <c r="A5" s="4" t="s">
        <v>387</v>
      </c>
      <c r="B5" s="5" t="n">
        <v>-2195</v>
      </c>
      <c r="C5" s="5" t="n">
        <v>-2225</v>
      </c>
      <c r="D5" s="5" t="n">
        <v>-1947</v>
      </c>
    </row>
    <row r="6" spans="1:4">
      <c r="A6" s="4" t="s">
        <v>388</v>
      </c>
      <c r="B6" s="5" t="n">
        <v>1933</v>
      </c>
      <c r="C6" s="5" t="n">
        <v>2140</v>
      </c>
      <c r="D6" s="5" t="n">
        <v>1130</v>
      </c>
    </row>
    <row r="7" spans="1:4">
      <c r="A7" s="4" t="s">
        <v>389</v>
      </c>
      <c r="B7" s="6" t="n">
        <v>1751</v>
      </c>
      <c r="C7" s="6" t="n">
        <v>2013</v>
      </c>
      <c r="D7" s="6" t="n">
        <v>20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2</v>
      </c>
      <c r="D1" s="2" t="s">
        <v>391</v>
      </c>
    </row>
    <row r="2" spans="1:4">
      <c r="A2" s="4" t="s">
        <v>392</v>
      </c>
    </row>
    <row r="3" spans="1:4">
      <c r="A3" s="3" t="s">
        <v>393</v>
      </c>
    </row>
    <row r="4" spans="1:4">
      <c r="A4" s="4" t="s">
        <v>394</v>
      </c>
      <c r="B4" s="6" t="n">
        <v>127400000</v>
      </c>
      <c r="C4" s="6" t="n">
        <v>133700000</v>
      </c>
    </row>
    <row r="5" spans="1:4">
      <c r="A5" s="4" t="s">
        <v>395</v>
      </c>
    </row>
    <row r="6" spans="1:4">
      <c r="A6" s="3" t="s">
        <v>393</v>
      </c>
    </row>
    <row r="7" spans="1:4">
      <c r="A7" s="4" t="s">
        <v>396</v>
      </c>
      <c r="D7" s="6" t="n">
        <v>1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98</v>
      </c>
      <c r="D1" s="2" t="s">
        <v>32</v>
      </c>
    </row>
    <row r="2" spans="1:4">
      <c r="A2" s="3" t="s">
        <v>399</v>
      </c>
    </row>
    <row r="3" spans="1:4">
      <c r="A3" s="4" t="s">
        <v>400</v>
      </c>
      <c r="B3" s="6" t="n">
        <v>45870</v>
      </c>
      <c r="D3" s="6" t="n">
        <v>0</v>
      </c>
    </row>
    <row r="4" spans="1:4">
      <c r="A4" s="4" t="s">
        <v>401</v>
      </c>
      <c r="B4" s="6" t="n">
        <v>46847</v>
      </c>
    </row>
    <row r="5" spans="1:4">
      <c r="A5" s="4" t="s">
        <v>402</v>
      </c>
    </row>
    <row r="6" spans="1:4">
      <c r="A6" s="3" t="s">
        <v>399</v>
      </c>
    </row>
    <row r="7" spans="1:4">
      <c r="A7" s="4" t="s">
        <v>400</v>
      </c>
      <c r="C7" s="6" t="n">
        <v>42100</v>
      </c>
    </row>
    <row r="8" spans="1:4">
      <c r="A8" s="4" t="s">
        <v>401</v>
      </c>
      <c r="C8" s="6" t="n">
        <v>4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24005</v>
      </c>
      <c r="C3" s="6" t="n">
        <v>20853</v>
      </c>
    </row>
    <row r="4" spans="1:3">
      <c r="A4" s="4" t="s">
        <v>64</v>
      </c>
      <c r="B4" s="5" t="n">
        <v>144887</v>
      </c>
      <c r="C4" s="5" t="n">
        <v>141488</v>
      </c>
    </row>
    <row r="5" spans="1:3">
      <c r="A5" s="4" t="s">
        <v>65</v>
      </c>
      <c r="B5" s="5" t="n">
        <v>124847</v>
      </c>
      <c r="C5" s="5" t="n">
        <v>110761</v>
      </c>
    </row>
    <row r="6" spans="1:3">
      <c r="A6" s="4" t="s">
        <v>66</v>
      </c>
      <c r="B6" s="5" t="n">
        <v>75561</v>
      </c>
      <c r="C6" s="5" t="n">
        <v>51787</v>
      </c>
    </row>
    <row r="7" spans="1:3">
      <c r="A7" s="4" t="s">
        <v>67</v>
      </c>
      <c r="B7" s="5" t="n">
        <v>9245</v>
      </c>
      <c r="C7" s="5" t="n">
        <v>4265</v>
      </c>
    </row>
    <row r="8" spans="1:3">
      <c r="A8" s="4" t="s">
        <v>68</v>
      </c>
      <c r="B8" s="5" t="n">
        <v>378545</v>
      </c>
      <c r="C8" s="5" t="n">
        <v>329154</v>
      </c>
    </row>
    <row r="9" spans="1:3">
      <c r="A9" s="4" t="s">
        <v>69</v>
      </c>
      <c r="B9" s="5" t="n">
        <v>210227</v>
      </c>
      <c r="C9" s="5" t="n">
        <v>216855</v>
      </c>
    </row>
    <row r="10" spans="1:3">
      <c r="A10" s="4" t="s">
        <v>70</v>
      </c>
      <c r="B10" s="5" t="n">
        <v>45870</v>
      </c>
      <c r="C10" s="5" t="n">
        <v>0</v>
      </c>
    </row>
    <row r="11" spans="1:3">
      <c r="A11" s="4" t="s">
        <v>71</v>
      </c>
      <c r="B11" s="5" t="n">
        <v>323756</v>
      </c>
      <c r="C11" s="5" t="n">
        <v>321307</v>
      </c>
    </row>
    <row r="12" spans="1:3">
      <c r="A12" s="4" t="s">
        <v>72</v>
      </c>
      <c r="B12" s="5" t="n">
        <v>130172</v>
      </c>
      <c r="C12" s="5" t="n">
        <v>160893</v>
      </c>
    </row>
    <row r="13" spans="1:3">
      <c r="A13" s="4" t="s">
        <v>73</v>
      </c>
      <c r="B13" s="5" t="n">
        <v>1088570</v>
      </c>
      <c r="C13" s="5" t="n">
        <v>1028209</v>
      </c>
    </row>
    <row r="14" spans="1:3">
      <c r="A14" s="3" t="s">
        <v>74</v>
      </c>
    </row>
    <row r="15" spans="1:3">
      <c r="A15" s="4" t="s">
        <v>75</v>
      </c>
      <c r="B15" s="5" t="n">
        <v>53047</v>
      </c>
      <c r="C15" s="5" t="n">
        <v>54162</v>
      </c>
    </row>
    <row r="16" spans="1:3">
      <c r="A16" s="4" t="s">
        <v>76</v>
      </c>
      <c r="B16" s="5" t="n">
        <v>632</v>
      </c>
      <c r="C16" s="5" t="n">
        <v>144</v>
      </c>
    </row>
    <row r="17" spans="1:3">
      <c r="A17" s="4" t="s">
        <v>77</v>
      </c>
      <c r="B17" s="5" t="n">
        <v>30395</v>
      </c>
      <c r="C17" s="5" t="n">
        <v>19011</v>
      </c>
    </row>
    <row r="18" spans="1:3">
      <c r="A18" s="4" t="s">
        <v>78</v>
      </c>
      <c r="B18" s="5" t="n">
        <v>17631</v>
      </c>
      <c r="C18" s="5" t="n">
        <v>19622</v>
      </c>
    </row>
    <row r="19" spans="1:3">
      <c r="A19" s="4" t="s">
        <v>79</v>
      </c>
      <c r="B19" s="5" t="n">
        <v>481</v>
      </c>
      <c r="C19" s="5" t="n">
        <v>1816</v>
      </c>
    </row>
    <row r="20" spans="1:3">
      <c r="A20" s="4" t="s">
        <v>80</v>
      </c>
      <c r="B20" s="5" t="n">
        <v>56928</v>
      </c>
      <c r="C20" s="5" t="n">
        <v>22698</v>
      </c>
    </row>
    <row r="21" spans="1:3">
      <c r="A21" s="4" t="s">
        <v>81</v>
      </c>
      <c r="B21" s="5" t="n">
        <v>5657</v>
      </c>
      <c r="C21" s="5" t="n">
        <v>0</v>
      </c>
    </row>
    <row r="22" spans="1:3">
      <c r="A22" s="4" t="s">
        <v>82</v>
      </c>
      <c r="B22" s="5" t="n">
        <v>0</v>
      </c>
      <c r="C22" s="5" t="n">
        <v>14286</v>
      </c>
    </row>
    <row r="23" spans="1:3">
      <c r="A23" s="4" t="s">
        <v>83</v>
      </c>
      <c r="B23" s="5" t="n">
        <v>164771</v>
      </c>
      <c r="C23" s="5" t="n">
        <v>131739</v>
      </c>
    </row>
    <row r="24" spans="1:3">
      <c r="A24" s="4" t="s">
        <v>84</v>
      </c>
      <c r="B24" s="5" t="n">
        <v>240745</v>
      </c>
      <c r="C24" s="5" t="n">
        <v>286609</v>
      </c>
    </row>
    <row r="25" spans="1:3">
      <c r="A25" s="4" t="s">
        <v>85</v>
      </c>
      <c r="B25" s="5" t="n">
        <v>36623</v>
      </c>
      <c r="C25" s="5" t="n">
        <v>32962</v>
      </c>
    </row>
    <row r="26" spans="1:3">
      <c r="A26" s="4" t="s">
        <v>86</v>
      </c>
      <c r="B26" s="5" t="n">
        <v>1513</v>
      </c>
      <c r="C26" s="5" t="n">
        <v>11696</v>
      </c>
    </row>
    <row r="27" spans="1:3">
      <c r="A27" s="4" t="s">
        <v>87</v>
      </c>
      <c r="B27" s="5" t="n">
        <v>41190</v>
      </c>
      <c r="C27" s="5" t="n">
        <v>0</v>
      </c>
    </row>
    <row r="28" spans="1:3">
      <c r="A28" s="4" t="s">
        <v>88</v>
      </c>
      <c r="B28" s="6" t="n">
        <v>484842</v>
      </c>
      <c r="C28" s="6" t="n">
        <v>463006</v>
      </c>
    </row>
    <row r="29" spans="1:3">
      <c r="A29" s="4" t="s">
        <v>89</v>
      </c>
      <c r="B29" s="5" t="n">
        <v>26115</v>
      </c>
      <c r="C29" s="5" t="n">
        <v>25959</v>
      </c>
    </row>
    <row r="30" spans="1:3">
      <c r="A30" s="3" t="s">
        <v>90</v>
      </c>
    </row>
    <row r="31" spans="1:3">
      <c r="A31" s="4" t="s">
        <v>91</v>
      </c>
      <c r="B31" s="6" t="n">
        <v>26115</v>
      </c>
      <c r="C31" s="6" t="n">
        <v>25959</v>
      </c>
    </row>
    <row r="32" spans="1:3">
      <c r="A32" s="4" t="s">
        <v>92</v>
      </c>
      <c r="B32" s="5" t="n">
        <v>46141</v>
      </c>
      <c r="C32" s="5" t="n">
        <v>38446</v>
      </c>
    </row>
    <row r="33" spans="1:3">
      <c r="A33" s="4" t="s">
        <v>93</v>
      </c>
      <c r="B33" s="5" t="n">
        <v>560224</v>
      </c>
      <c r="C33" s="5" t="n">
        <v>526018</v>
      </c>
    </row>
    <row r="34" spans="1:3">
      <c r="A34" s="4" t="s">
        <v>94</v>
      </c>
      <c r="B34" s="5" t="n">
        <v>-28752</v>
      </c>
      <c r="C34" s="5" t="n">
        <v>-25220</v>
      </c>
    </row>
    <row r="35" spans="1:3">
      <c r="A35" s="4" t="s">
        <v>95</v>
      </c>
      <c r="B35" s="5" t="n">
        <v>603728</v>
      </c>
      <c r="C35" s="5" t="n">
        <v>565203</v>
      </c>
    </row>
    <row r="36" spans="1:3">
      <c r="A36" s="4" t="s">
        <v>96</v>
      </c>
      <c r="B36" s="6" t="n">
        <v>1088570</v>
      </c>
      <c r="C36" s="6" t="n">
        <v>1028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403</v>
      </c>
      <c r="B1" s="2" t="s">
        <v>354</v>
      </c>
      <c r="J1" s="2" t="s">
        <v>1</v>
      </c>
    </row>
    <row r="2" spans="1:13">
      <c r="B2" s="2" t="s">
        <v>2</v>
      </c>
      <c r="C2" s="2" t="s">
        <v>355</v>
      </c>
      <c r="D2" s="2" t="s">
        <v>4</v>
      </c>
      <c r="E2" s="2" t="s">
        <v>356</v>
      </c>
      <c r="F2" s="2" t="s">
        <v>32</v>
      </c>
      <c r="G2" s="2" t="s">
        <v>357</v>
      </c>
      <c r="H2" s="2" t="s">
        <v>358</v>
      </c>
      <c r="I2" s="2" t="s">
        <v>359</v>
      </c>
      <c r="J2" s="2" t="s">
        <v>2</v>
      </c>
      <c r="K2" s="2" t="s">
        <v>32</v>
      </c>
      <c r="L2" s="2" t="s">
        <v>33</v>
      </c>
      <c r="M2" s="2" t="s">
        <v>398</v>
      </c>
    </row>
    <row r="3" spans="1:13">
      <c r="A3" s="3" t="s">
        <v>404</v>
      </c>
    </row>
    <row r="4" spans="1:13">
      <c r="A4" s="4" t="s">
        <v>114</v>
      </c>
      <c r="B4" s="6" t="n">
        <v>124847</v>
      </c>
      <c r="F4" s="6" t="n">
        <v>110761</v>
      </c>
      <c r="J4" s="6" t="n">
        <v>124847</v>
      </c>
      <c r="K4" s="6" t="n">
        <v>110761</v>
      </c>
      <c r="M4" s="6" t="n">
        <v>118425</v>
      </c>
    </row>
    <row r="5" spans="1:13">
      <c r="A5" s="3" t="s">
        <v>405</v>
      </c>
    </row>
    <row r="6" spans="1:13">
      <c r="A6" s="4" t="s">
        <v>406</v>
      </c>
      <c r="B6" s="5" t="n">
        <v>56928</v>
      </c>
      <c r="F6" s="5" t="n">
        <v>22698</v>
      </c>
      <c r="J6" s="5" t="n">
        <v>56928</v>
      </c>
      <c r="K6" s="5" t="n">
        <v>22698</v>
      </c>
      <c r="M6" s="5" t="n">
        <v>29646</v>
      </c>
    </row>
    <row r="7" spans="1:13">
      <c r="A7" s="4" t="s">
        <v>93</v>
      </c>
      <c r="B7" s="5" t="n">
        <v>560224</v>
      </c>
      <c r="F7" s="5" t="n">
        <v>526018</v>
      </c>
      <c r="J7" s="5" t="n">
        <v>560224</v>
      </c>
      <c r="K7" s="5" t="n">
        <v>526018</v>
      </c>
      <c r="M7" s="5" t="n">
        <v>526734</v>
      </c>
    </row>
    <row r="8" spans="1:13">
      <c r="A8" s="3" t="s">
        <v>407</v>
      </c>
    </row>
    <row r="9" spans="1:13">
      <c r="A9" s="4" t="s">
        <v>35</v>
      </c>
      <c r="B9" s="5" t="n">
        <v>202548</v>
      </c>
      <c r="C9" s="6" t="n">
        <v>239516</v>
      </c>
      <c r="D9" s="6" t="n">
        <v>222787</v>
      </c>
      <c r="E9" s="6" t="n">
        <v>262236</v>
      </c>
      <c r="F9" s="5" t="n">
        <v>200660</v>
      </c>
      <c r="G9" s="6" t="n">
        <v>208158</v>
      </c>
      <c r="H9" s="6" t="n">
        <v>196329</v>
      </c>
      <c r="I9" s="6" t="n">
        <v>205283</v>
      </c>
      <c r="J9" s="5" t="n">
        <v>927087</v>
      </c>
      <c r="K9" s="5" t="n">
        <v>810430</v>
      </c>
      <c r="L9" s="6" t="n">
        <v>863538</v>
      </c>
    </row>
    <row r="10" spans="1:13">
      <c r="A10" s="4" t="s">
        <v>408</v>
      </c>
      <c r="J10" s="5" t="n">
        <v>728466</v>
      </c>
      <c r="K10" s="5" t="n">
        <v>650121</v>
      </c>
      <c r="L10" s="5" t="n">
        <v>658206</v>
      </c>
    </row>
    <row r="11" spans="1:13">
      <c r="A11" s="4" t="s">
        <v>38</v>
      </c>
      <c r="B11" s="5" t="n">
        <v>43257</v>
      </c>
      <c r="C11" s="6" t="n">
        <v>49755</v>
      </c>
      <c r="D11" s="6" t="n">
        <v>46904</v>
      </c>
      <c r="E11" s="6" t="n">
        <v>58705</v>
      </c>
      <c r="F11" s="5" t="n">
        <v>38010</v>
      </c>
      <c r="G11" s="6" t="n">
        <v>31117</v>
      </c>
      <c r="H11" s="6" t="n">
        <v>43800</v>
      </c>
      <c r="I11" s="6" t="n">
        <v>47382</v>
      </c>
      <c r="J11" s="5" t="n">
        <v>198621</v>
      </c>
      <c r="K11" s="5" t="n">
        <v>160309</v>
      </c>
      <c r="L11" s="5" t="n">
        <v>205332</v>
      </c>
    </row>
    <row r="12" spans="1:13">
      <c r="A12" s="4" t="s">
        <v>409</v>
      </c>
      <c r="J12" s="5" t="n">
        <v>76956</v>
      </c>
      <c r="K12" s="5" t="n">
        <v>48248</v>
      </c>
      <c r="L12" s="6" t="n">
        <v>98908</v>
      </c>
    </row>
    <row r="13" spans="1:13">
      <c r="A13" s="4" t="s">
        <v>410</v>
      </c>
    </row>
    <row r="14" spans="1:13">
      <c r="A14" s="3" t="s">
        <v>404</v>
      </c>
    </row>
    <row r="15" spans="1:13">
      <c r="A15" s="4" t="s">
        <v>114</v>
      </c>
      <c r="B15" s="5" t="n">
        <v>119627</v>
      </c>
      <c r="F15" s="5" t="n">
        <v>110761</v>
      </c>
      <c r="J15" s="5" t="n">
        <v>119627</v>
      </c>
      <c r="K15" s="5" t="n">
        <v>110761</v>
      </c>
    </row>
    <row r="16" spans="1:13">
      <c r="A16" s="3" t="s">
        <v>405</v>
      </c>
    </row>
    <row r="17" spans="1:13">
      <c r="A17" s="4" t="s">
        <v>406</v>
      </c>
      <c r="B17" s="5" t="n">
        <v>53444</v>
      </c>
      <c r="F17" s="5" t="n">
        <v>22698</v>
      </c>
      <c r="J17" s="5" t="n">
        <v>53444</v>
      </c>
      <c r="K17" s="5" t="n">
        <v>22698</v>
      </c>
    </row>
    <row r="18" spans="1:13">
      <c r="A18" s="4" t="s">
        <v>93</v>
      </c>
      <c r="F18" s="6" t="n">
        <v>526018</v>
      </c>
      <c r="K18" s="6" t="n">
        <v>526018</v>
      </c>
    </row>
    <row r="19" spans="1:13">
      <c r="A19" s="3" t="s">
        <v>407</v>
      </c>
    </row>
    <row r="20" spans="1:13">
      <c r="A20" s="4" t="s">
        <v>35</v>
      </c>
      <c r="J20" s="5" t="n">
        <v>923623</v>
      </c>
    </row>
    <row r="21" spans="1:13">
      <c r="A21" s="4" t="s">
        <v>408</v>
      </c>
      <c r="J21" s="5" t="n">
        <v>726022</v>
      </c>
    </row>
    <row r="22" spans="1:13">
      <c r="A22" s="4" t="s">
        <v>38</v>
      </c>
      <c r="J22" s="5" t="n">
        <v>197601</v>
      </c>
    </row>
    <row r="23" spans="1:13">
      <c r="A23" s="4" t="s">
        <v>409</v>
      </c>
      <c r="J23" s="5" t="n">
        <v>75936</v>
      </c>
    </row>
    <row r="24" spans="1:13">
      <c r="A24" s="4" t="s">
        <v>411</v>
      </c>
    </row>
    <row r="25" spans="1:13">
      <c r="A25" s="3" t="s">
        <v>404</v>
      </c>
    </row>
    <row r="26" spans="1:13">
      <c r="A26" s="4" t="s">
        <v>114</v>
      </c>
      <c r="B26" s="5" t="n">
        <v>5220</v>
      </c>
      <c r="J26" s="5" t="n">
        <v>5220</v>
      </c>
      <c r="M26" s="5" t="n">
        <v>7664</v>
      </c>
    </row>
    <row r="27" spans="1:13">
      <c r="A27" s="3" t="s">
        <v>405</v>
      </c>
    </row>
    <row r="28" spans="1:13">
      <c r="A28" s="4" t="s">
        <v>406</v>
      </c>
      <c r="B28" s="6" t="n">
        <v>3484</v>
      </c>
      <c r="J28" s="5" t="n">
        <v>3484</v>
      </c>
      <c r="M28" s="5" t="n">
        <v>6948</v>
      </c>
    </row>
    <row r="29" spans="1:13">
      <c r="A29" s="4" t="s">
        <v>93</v>
      </c>
      <c r="M29" s="6" t="n">
        <v>716</v>
      </c>
    </row>
    <row r="30" spans="1:13">
      <c r="A30" s="3" t="s">
        <v>407</v>
      </c>
    </row>
    <row r="31" spans="1:13">
      <c r="A31" s="4" t="s">
        <v>35</v>
      </c>
      <c r="J31" s="5" t="n">
        <v>3464</v>
      </c>
    </row>
    <row r="32" spans="1:13">
      <c r="A32" s="4" t="s">
        <v>408</v>
      </c>
      <c r="J32" s="5" t="n">
        <v>2444</v>
      </c>
    </row>
    <row r="33" spans="1:13">
      <c r="A33" s="4" t="s">
        <v>38</v>
      </c>
      <c r="J33" s="5" t="n">
        <v>1020</v>
      </c>
    </row>
    <row r="34" spans="1:13">
      <c r="A34" s="4" t="s">
        <v>409</v>
      </c>
      <c r="J34" s="6" t="n">
        <v>102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2</v>
      </c>
      <c r="B1" s="2" t="s">
        <v>2</v>
      </c>
      <c r="C1" s="2" t="s">
        <v>398</v>
      </c>
      <c r="D1" s="2" t="s">
        <v>32</v>
      </c>
    </row>
    <row r="2" spans="1:4">
      <c r="A2" s="3" t="s">
        <v>176</v>
      </c>
    </row>
    <row r="3" spans="1:4">
      <c r="A3" s="4" t="s">
        <v>413</v>
      </c>
      <c r="B3" s="6" t="n">
        <v>94410</v>
      </c>
      <c r="D3" s="6" t="n">
        <v>98475</v>
      </c>
    </row>
    <row r="4" spans="1:4">
      <c r="A4" s="4" t="s">
        <v>414</v>
      </c>
      <c r="B4" s="5" t="n">
        <v>19067</v>
      </c>
      <c r="D4" s="5" t="n">
        <v>2544</v>
      </c>
    </row>
    <row r="5" spans="1:4">
      <c r="A5" s="4" t="s">
        <v>415</v>
      </c>
      <c r="B5" s="5" t="n">
        <v>11370</v>
      </c>
      <c r="D5" s="5" t="n">
        <v>9742</v>
      </c>
    </row>
    <row r="6" spans="1:4">
      <c r="A6" s="4" t="s">
        <v>416</v>
      </c>
      <c r="B6" s="6" t="n">
        <v>124847</v>
      </c>
      <c r="C6" s="6" t="n">
        <v>118425</v>
      </c>
      <c r="D6" s="6" t="n">
        <v>1107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179</v>
      </c>
    </row>
    <row r="4" spans="1:4">
      <c r="A4" s="4" t="s">
        <v>418</v>
      </c>
      <c r="B4" s="6" t="n">
        <v>33200</v>
      </c>
      <c r="C4" s="6" t="n">
        <v>33400</v>
      </c>
      <c r="D4" s="6" t="n">
        <v>33400</v>
      </c>
    </row>
    <row r="5" spans="1:4">
      <c r="A5" s="4" t="s">
        <v>419</v>
      </c>
      <c r="B5" s="5" t="n">
        <v>467618</v>
      </c>
      <c r="C5" s="5" t="n">
        <v>451432</v>
      </c>
    </row>
    <row r="6" spans="1:4">
      <c r="A6" s="4" t="s">
        <v>420</v>
      </c>
      <c r="B6" s="5" t="n">
        <v>-257391</v>
      </c>
      <c r="C6" s="5" t="n">
        <v>-234577</v>
      </c>
    </row>
    <row r="7" spans="1:4">
      <c r="A7" s="4" t="s">
        <v>69</v>
      </c>
      <c r="B7" s="5" t="n">
        <v>210227</v>
      </c>
      <c r="C7" s="5" t="n">
        <v>216855</v>
      </c>
    </row>
    <row r="8" spans="1:4">
      <c r="A8" s="4" t="s">
        <v>421</v>
      </c>
    </row>
    <row r="9" spans="1:4">
      <c r="A9" s="3" t="s">
        <v>179</v>
      </c>
    </row>
    <row r="10" spans="1:4">
      <c r="A10" s="4" t="s">
        <v>419</v>
      </c>
      <c r="B10" s="5" t="n">
        <v>21677</v>
      </c>
      <c r="C10" s="5" t="n">
        <v>22445</v>
      </c>
    </row>
    <row r="11" spans="1:4">
      <c r="A11" s="4" t="s">
        <v>422</v>
      </c>
    </row>
    <row r="12" spans="1:4">
      <c r="A12" s="3" t="s">
        <v>179</v>
      </c>
    </row>
    <row r="13" spans="1:4">
      <c r="A13" s="4" t="s">
        <v>419</v>
      </c>
      <c r="B13" s="5" t="n">
        <v>156447</v>
      </c>
      <c r="C13" s="5" t="n">
        <v>152191</v>
      </c>
    </row>
    <row r="14" spans="1:4">
      <c r="A14" s="4" t="s">
        <v>423</v>
      </c>
    </row>
    <row r="15" spans="1:4">
      <c r="A15" s="3" t="s">
        <v>179</v>
      </c>
    </row>
    <row r="16" spans="1:4">
      <c r="A16" s="4" t="s">
        <v>419</v>
      </c>
      <c r="B16" s="5" t="n">
        <v>245588</v>
      </c>
      <c r="C16" s="5" t="n">
        <v>234071</v>
      </c>
    </row>
    <row r="17" spans="1:4">
      <c r="A17" s="4" t="s">
        <v>424</v>
      </c>
    </row>
    <row r="18" spans="1:4">
      <c r="A18" s="3" t="s">
        <v>179</v>
      </c>
    </row>
    <row r="19" spans="1:4">
      <c r="A19" s="4" t="s">
        <v>419</v>
      </c>
      <c r="B19" s="5" t="n">
        <v>27075</v>
      </c>
      <c r="C19" s="5" t="n">
        <v>25316</v>
      </c>
    </row>
    <row r="20" spans="1:4">
      <c r="A20" s="4" t="s">
        <v>377</v>
      </c>
    </row>
    <row r="21" spans="1:4">
      <c r="A21" s="3" t="s">
        <v>179</v>
      </c>
    </row>
    <row r="22" spans="1:4">
      <c r="A22" s="4" t="s">
        <v>419</v>
      </c>
      <c r="B22" s="5" t="n">
        <v>3766</v>
      </c>
      <c r="C22" s="5" t="n">
        <v>3432</v>
      </c>
    </row>
    <row r="23" spans="1:4">
      <c r="A23" s="4" t="s">
        <v>425</v>
      </c>
    </row>
    <row r="24" spans="1:4">
      <c r="A24" s="3" t="s">
        <v>179</v>
      </c>
    </row>
    <row r="25" spans="1:4">
      <c r="A25" s="4" t="s">
        <v>419</v>
      </c>
      <c r="B25" s="6" t="n">
        <v>13065</v>
      </c>
      <c r="C25" s="6" t="n">
        <v>139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2</v>
      </c>
      <c r="C1" s="2" t="s">
        <v>32</v>
      </c>
    </row>
    <row r="2" spans="1:3">
      <c r="A2" s="3" t="s">
        <v>183</v>
      </c>
    </row>
    <row r="3" spans="1:3">
      <c r="A3" s="4" t="s">
        <v>427</v>
      </c>
      <c r="B3" s="6" t="n">
        <v>1196</v>
      </c>
      <c r="C3" s="6" t="n">
        <v>1649</v>
      </c>
    </row>
    <row r="4" spans="1:3">
      <c r="A4" s="4" t="s">
        <v>428</v>
      </c>
      <c r="B4" s="5" t="n">
        <v>1751</v>
      </c>
      <c r="C4" s="5" t="n">
        <v>2013</v>
      </c>
    </row>
    <row r="5" spans="1:3">
      <c r="A5" s="4" t="s">
        <v>429</v>
      </c>
      <c r="B5" s="5" t="n">
        <v>3370</v>
      </c>
      <c r="C5" s="5" t="n">
        <v>2801</v>
      </c>
    </row>
    <row r="6" spans="1:3">
      <c r="A6" s="4" t="s">
        <v>430</v>
      </c>
      <c r="B6" s="5" t="n">
        <v>6282</v>
      </c>
      <c r="C6" s="5" t="n">
        <v>6493</v>
      </c>
    </row>
    <row r="7" spans="1:3">
      <c r="A7" s="4" t="s">
        <v>431</v>
      </c>
      <c r="B7" s="5" t="n">
        <v>2024</v>
      </c>
      <c r="C7" s="5" t="n">
        <v>1905</v>
      </c>
    </row>
    <row r="8" spans="1:3">
      <c r="A8" s="4" t="s">
        <v>432</v>
      </c>
      <c r="B8" s="5" t="n">
        <v>3008</v>
      </c>
      <c r="C8" s="5" t="n">
        <v>4761</v>
      </c>
    </row>
    <row r="9" spans="1:3">
      <c r="A9" s="4" t="s">
        <v>433</v>
      </c>
      <c r="B9" s="6" t="n">
        <v>17631</v>
      </c>
      <c r="C9" s="6" t="n">
        <v>19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2</v>
      </c>
      <c r="D2" s="2" t="s">
        <v>33</v>
      </c>
      <c r="E2" s="2" t="s">
        <v>435</v>
      </c>
    </row>
    <row r="3" spans="1:5">
      <c r="A3" s="3" t="s">
        <v>290</v>
      </c>
    </row>
    <row r="4" spans="1:5">
      <c r="A4" s="4" t="s">
        <v>436</v>
      </c>
      <c r="B4" s="6" t="n">
        <v>0</v>
      </c>
      <c r="C4" s="6" t="n">
        <v>0</v>
      </c>
      <c r="D4" s="6" t="n">
        <v>307</v>
      </c>
      <c r="E4" s="6" t="n">
        <v>61</v>
      </c>
    </row>
    <row r="5" spans="1:5">
      <c r="A5" s="4" t="s">
        <v>437</v>
      </c>
      <c r="B5" s="5" t="n">
        <v>-491</v>
      </c>
      <c r="C5" s="5" t="n">
        <v>-307</v>
      </c>
      <c r="D5" s="5" t="n">
        <v>-1014</v>
      </c>
    </row>
    <row r="6" spans="1:5">
      <c r="A6" s="4" t="s">
        <v>110</v>
      </c>
      <c r="B6" s="5" t="n">
        <v>-810</v>
      </c>
      <c r="C6" s="6" t="n">
        <v>-10834</v>
      </c>
      <c r="D6" s="5" t="n">
        <v>-6602</v>
      </c>
    </row>
    <row r="7" spans="1:5">
      <c r="A7" s="4" t="s">
        <v>438</v>
      </c>
      <c r="B7" s="5" t="n">
        <v>1300</v>
      </c>
      <c r="D7" s="5" t="n">
        <v>7900</v>
      </c>
    </row>
    <row r="8" spans="1:5">
      <c r="A8" s="4" t="s">
        <v>439</v>
      </c>
    </row>
    <row r="9" spans="1:5">
      <c r="A9" s="3" t="s">
        <v>290</v>
      </c>
    </row>
    <row r="10" spans="1:5">
      <c r="A10" s="4" t="s">
        <v>438</v>
      </c>
      <c r="D10" s="5" t="n">
        <v>1300</v>
      </c>
    </row>
    <row r="11" spans="1:5">
      <c r="A11" s="4" t="s">
        <v>440</v>
      </c>
    </row>
    <row r="12" spans="1:5">
      <c r="A12" s="3" t="s">
        <v>290</v>
      </c>
    </row>
    <row r="13" spans="1:5">
      <c r="A13" s="4" t="s">
        <v>438</v>
      </c>
      <c r="B13" s="5" t="n">
        <v>500</v>
      </c>
    </row>
    <row r="14" spans="1:5">
      <c r="A14" s="4" t="s">
        <v>441</v>
      </c>
    </row>
    <row r="15" spans="1:5">
      <c r="A15" s="3" t="s">
        <v>290</v>
      </c>
    </row>
    <row r="16" spans="1:5">
      <c r="A16" s="4" t="s">
        <v>438</v>
      </c>
      <c r="B16" s="6" t="n">
        <v>800</v>
      </c>
      <c r="D16" s="6" t="n">
        <v>6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190</v>
      </c>
    </row>
    <row r="4" spans="1:4">
      <c r="A4" s="4" t="s">
        <v>443</v>
      </c>
      <c r="B4" s="6" t="n">
        <v>5</v>
      </c>
      <c r="C4" s="8" t="n">
        <v>4.8</v>
      </c>
      <c r="D4" s="8" t="n">
        <v>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7"/>
    <col customWidth="1" max="3" min="3" width="14"/>
    <col customWidth="1" max="4" min="4" width="14"/>
  </cols>
  <sheetData>
    <row r="1" spans="1:4">
      <c r="A1" s="1" t="s">
        <v>444</v>
      </c>
      <c r="B1" s="2" t="s">
        <v>1</v>
      </c>
    </row>
    <row r="2" spans="1:4">
      <c r="B2" s="2" t="s">
        <v>2</v>
      </c>
      <c r="C2" s="2" t="s">
        <v>32</v>
      </c>
      <c r="D2" s="2" t="s">
        <v>33</v>
      </c>
    </row>
    <row r="3" spans="1:4">
      <c r="A3" s="3" t="s">
        <v>445</v>
      </c>
    </row>
    <row r="4" spans="1:4">
      <c r="A4" s="4" t="s">
        <v>446</v>
      </c>
      <c r="B4" s="6" t="n">
        <v>6278</v>
      </c>
      <c r="C4" s="6" t="n">
        <v>4540</v>
      </c>
      <c r="D4" s="6" t="n">
        <v>8095</v>
      </c>
    </row>
    <row r="5" spans="1:4">
      <c r="A5" s="4" t="s">
        <v>447</v>
      </c>
    </row>
    <row r="6" spans="1:4">
      <c r="A6" s="3" t="s">
        <v>445</v>
      </c>
    </row>
    <row r="7" spans="1:4">
      <c r="A7" s="4" t="s">
        <v>448</v>
      </c>
      <c r="B7" s="4" t="s">
        <v>449</v>
      </c>
    </row>
    <row r="8" spans="1:4">
      <c r="A8" s="4" t="s">
        <v>450</v>
      </c>
      <c r="B8" s="4" t="s">
        <v>451</v>
      </c>
      <c r="C8" s="4" t="s">
        <v>451</v>
      </c>
    </row>
    <row r="9" spans="1:4">
      <c r="A9" s="4" t="s">
        <v>452</v>
      </c>
      <c r="B9" s="4" t="s">
        <v>453</v>
      </c>
    </row>
    <row r="10" spans="1:4">
      <c r="A10" s="4" t="s">
        <v>446</v>
      </c>
      <c r="B10" s="6" t="n">
        <v>5651</v>
      </c>
      <c r="C10" s="6" t="n">
        <v>4070</v>
      </c>
      <c r="D10" s="5" t="n">
        <v>7359</v>
      </c>
    </row>
    <row r="11" spans="1:4">
      <c r="A11" s="4" t="s">
        <v>454</v>
      </c>
      <c r="B11" s="4" t="s">
        <v>26</v>
      </c>
    </row>
    <row r="12" spans="1:4">
      <c r="A12" s="4" t="s">
        <v>455</v>
      </c>
      <c r="B12" s="4" t="s">
        <v>456</v>
      </c>
    </row>
    <row r="13" spans="1:4">
      <c r="A13" s="4" t="s">
        <v>457</v>
      </c>
    </row>
    <row r="14" spans="1:4">
      <c r="A14" s="3" t="s">
        <v>445</v>
      </c>
    </row>
    <row r="15" spans="1:4">
      <c r="A15" s="4" t="s">
        <v>446</v>
      </c>
      <c r="B15" s="6" t="n">
        <v>627</v>
      </c>
      <c r="C15" s="6" t="n">
        <v>470</v>
      </c>
      <c r="D15" s="6" t="n">
        <v>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459</v>
      </c>
    </row>
    <row r="4" spans="1:4">
      <c r="A4" s="4" t="s">
        <v>460</v>
      </c>
      <c r="B4" s="6" t="n">
        <v>48261</v>
      </c>
      <c r="C4" s="6" t="n">
        <v>24282</v>
      </c>
      <c r="D4" s="6" t="n">
        <v>74972</v>
      </c>
    </row>
    <row r="5" spans="1:4">
      <c r="A5" s="4" t="s">
        <v>461</v>
      </c>
      <c r="B5" s="5" t="n">
        <v>14744</v>
      </c>
      <c r="C5" s="5" t="n">
        <v>6617</v>
      </c>
      <c r="D5" s="5" t="n">
        <v>10325</v>
      </c>
    </row>
    <row r="6" spans="1:4">
      <c r="A6" s="4" t="s">
        <v>43</v>
      </c>
      <c r="B6" s="5" t="n">
        <v>63005</v>
      </c>
      <c r="C6" s="5" t="n">
        <v>30899</v>
      </c>
      <c r="D6" s="5" t="n">
        <v>85297</v>
      </c>
    </row>
    <row r="7" spans="1:4">
      <c r="A7" s="3" t="s">
        <v>462</v>
      </c>
    </row>
    <row r="8" spans="1:4">
      <c r="A8" s="4" t="s">
        <v>463</v>
      </c>
      <c r="B8" s="5" t="n">
        <v>4251</v>
      </c>
      <c r="C8" s="5" t="n">
        <v>3445</v>
      </c>
      <c r="D8" s="5" t="n">
        <v>18688</v>
      </c>
    </row>
    <row r="9" spans="1:4">
      <c r="A9" s="4" t="s">
        <v>461</v>
      </c>
      <c r="B9" s="5" t="n">
        <v>2829</v>
      </c>
      <c r="C9" s="5" t="n">
        <v>1958</v>
      </c>
      <c r="D9" s="5" t="n">
        <v>2751</v>
      </c>
    </row>
    <row r="10" spans="1:4">
      <c r="A10" s="4" t="s">
        <v>464</v>
      </c>
      <c r="B10" s="5" t="n">
        <v>986</v>
      </c>
      <c r="C10" s="5" t="n">
        <v>964</v>
      </c>
      <c r="D10" s="5" t="n">
        <v>1290</v>
      </c>
    </row>
    <row r="11" spans="1:4">
      <c r="A11" s="4" t="s">
        <v>465</v>
      </c>
      <c r="B11" s="5" t="n">
        <v>8066</v>
      </c>
      <c r="C11" s="5" t="n">
        <v>6367</v>
      </c>
      <c r="D11" s="5" t="n">
        <v>22729</v>
      </c>
    </row>
    <row r="12" spans="1:4">
      <c r="A12" s="3" t="s">
        <v>466</v>
      </c>
    </row>
    <row r="13" spans="1:4">
      <c r="A13" s="4" t="s">
        <v>463</v>
      </c>
      <c r="B13" s="5" t="n">
        <v>2970</v>
      </c>
      <c r="C13" s="5" t="n">
        <v>-20220</v>
      </c>
      <c r="D13" s="5" t="n">
        <v>2486</v>
      </c>
    </row>
    <row r="14" spans="1:4">
      <c r="A14" s="4" t="s">
        <v>461</v>
      </c>
      <c r="B14" s="5" t="n">
        <v>539</v>
      </c>
      <c r="C14" s="5" t="n">
        <v>100</v>
      </c>
      <c r="D14" s="5" t="n">
        <v>-189</v>
      </c>
    </row>
    <row r="15" spans="1:4">
      <c r="A15" s="4" t="s">
        <v>464</v>
      </c>
      <c r="B15" s="5" t="n">
        <v>222</v>
      </c>
      <c r="C15" s="5" t="n">
        <v>-517</v>
      </c>
      <c r="D15" s="5" t="n">
        <v>-993</v>
      </c>
    </row>
    <row r="16" spans="1:4">
      <c r="A16" s="4" t="s">
        <v>467</v>
      </c>
      <c r="B16" s="5" t="n">
        <v>3731</v>
      </c>
      <c r="C16" s="5" t="n">
        <v>-20637</v>
      </c>
      <c r="D16" s="5" t="n">
        <v>1304</v>
      </c>
    </row>
    <row r="17" spans="1:4">
      <c r="A17" s="4" t="s">
        <v>468</v>
      </c>
      <c r="B17" s="6" t="n">
        <v>11797</v>
      </c>
      <c r="C17" s="6" t="n">
        <v>-14270</v>
      </c>
      <c r="D17" s="6" t="n">
        <v>240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194</v>
      </c>
    </row>
    <row r="4" spans="1:4">
      <c r="A4" s="4" t="s">
        <v>470</v>
      </c>
      <c r="B4" s="4" t="s">
        <v>471</v>
      </c>
      <c r="C4" s="4" t="s">
        <v>472</v>
      </c>
      <c r="D4" s="4" t="s">
        <v>473</v>
      </c>
    </row>
    <row r="5" spans="1:4">
      <c r="A5" s="4" t="s">
        <v>474</v>
      </c>
      <c r="B5" s="4" t="s">
        <v>475</v>
      </c>
      <c r="C5" s="4" t="s">
        <v>476</v>
      </c>
      <c r="D5" s="4" t="s">
        <v>477</v>
      </c>
    </row>
    <row r="6" spans="1:4">
      <c r="A6" s="4" t="s">
        <v>478</v>
      </c>
      <c r="B6" s="4" t="s">
        <v>479</v>
      </c>
      <c r="C6" s="4" t="s">
        <v>479</v>
      </c>
      <c r="D6" s="4" t="s">
        <v>479</v>
      </c>
    </row>
    <row r="7" spans="1:4">
      <c r="A7" s="4" t="s">
        <v>480</v>
      </c>
      <c r="B7" s="4" t="s">
        <v>481</v>
      </c>
      <c r="C7" s="4" t="s">
        <v>482</v>
      </c>
      <c r="D7" s="4" t="s">
        <v>483</v>
      </c>
    </row>
    <row r="8" spans="1:4">
      <c r="A8" s="4" t="s">
        <v>484</v>
      </c>
      <c r="B8" s="4" t="s">
        <v>485</v>
      </c>
      <c r="C8" s="4" t="s">
        <v>481</v>
      </c>
      <c r="D8" s="4" t="s">
        <v>481</v>
      </c>
    </row>
    <row r="9" spans="1:4">
      <c r="A9" s="4" t="s">
        <v>486</v>
      </c>
      <c r="B9" s="4" t="s">
        <v>475</v>
      </c>
      <c r="C9" s="4" t="s">
        <v>487</v>
      </c>
      <c r="D9" s="4" t="s">
        <v>488</v>
      </c>
    </row>
    <row r="10" spans="1:4">
      <c r="A10" s="4" t="s">
        <v>489</v>
      </c>
      <c r="B10" s="4" t="s">
        <v>481</v>
      </c>
      <c r="C10" s="4" t="s">
        <v>490</v>
      </c>
      <c r="D10" s="4" t="s">
        <v>491</v>
      </c>
    </row>
    <row r="11" spans="1:4">
      <c r="A11" s="4" t="s">
        <v>492</v>
      </c>
      <c r="B11" s="4" t="s">
        <v>493</v>
      </c>
      <c r="C11" s="4" t="s">
        <v>494</v>
      </c>
      <c r="D11" s="4" t="s">
        <v>495</v>
      </c>
    </row>
    <row r="12" spans="1:4">
      <c r="A12" s="4" t="s">
        <v>496</v>
      </c>
      <c r="B12" s="4" t="s">
        <v>497</v>
      </c>
      <c r="C12" s="4" t="s">
        <v>498</v>
      </c>
      <c r="D12" s="4" t="s">
        <v>499</v>
      </c>
    </row>
    <row r="13" spans="1:4">
      <c r="A13" s="4" t="s">
        <v>500</v>
      </c>
      <c r="B13" s="4" t="s">
        <v>481</v>
      </c>
      <c r="C13" s="4" t="s">
        <v>501</v>
      </c>
      <c r="D13" s="4" t="s">
        <v>481</v>
      </c>
    </row>
    <row r="14" spans="1:4">
      <c r="A14" s="4" t="s">
        <v>502</v>
      </c>
      <c r="B14" s="4" t="s">
        <v>481</v>
      </c>
      <c r="C14" s="4" t="s">
        <v>503</v>
      </c>
      <c r="D14" s="4" t="s">
        <v>481</v>
      </c>
    </row>
    <row r="15" spans="1:4">
      <c r="A15" s="4" t="s">
        <v>504</v>
      </c>
      <c r="B15" s="4" t="s">
        <v>505</v>
      </c>
      <c r="C15" s="4" t="s">
        <v>506</v>
      </c>
      <c r="D15" s="4" t="s">
        <v>5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4177</v>
      </c>
      <c r="C3" s="6" t="n">
        <v>4532</v>
      </c>
    </row>
    <row r="4" spans="1:3">
      <c r="A4" s="4" t="s">
        <v>114</v>
      </c>
      <c r="B4" s="5" t="n">
        <v>758</v>
      </c>
      <c r="C4" s="5" t="n">
        <v>816</v>
      </c>
    </row>
    <row r="5" spans="1:3">
      <c r="A5" s="4" t="s">
        <v>428</v>
      </c>
      <c r="B5" s="5" t="n">
        <v>369</v>
      </c>
      <c r="C5" s="5" t="n">
        <v>432</v>
      </c>
    </row>
    <row r="6" spans="1:3">
      <c r="A6" s="4" t="s">
        <v>511</v>
      </c>
      <c r="B6" s="5" t="n">
        <v>-2092</v>
      </c>
      <c r="C6" s="5" t="n">
        <v>299</v>
      </c>
    </row>
    <row r="7" spans="1:3">
      <c r="A7" s="4" t="s">
        <v>512</v>
      </c>
      <c r="B7" s="5" t="n">
        <v>7173</v>
      </c>
      <c r="C7" s="5" t="n">
        <v>5067</v>
      </c>
    </row>
    <row r="8" spans="1:3">
      <c r="A8" s="4" t="s">
        <v>513</v>
      </c>
      <c r="B8" s="5" t="n">
        <v>10385</v>
      </c>
      <c r="C8" s="5" t="n">
        <v>11146</v>
      </c>
    </row>
    <row r="9" spans="1:3">
      <c r="A9" s="4" t="s">
        <v>514</v>
      </c>
      <c r="B9" s="5" t="n">
        <v>-3015</v>
      </c>
      <c r="C9" s="5" t="n">
        <v>-1558</v>
      </c>
    </row>
    <row r="10" spans="1:3">
      <c r="A10" s="4" t="s">
        <v>515</v>
      </c>
      <c r="B10" s="5" t="n">
        <v>7370</v>
      </c>
      <c r="C10" s="5" t="n">
        <v>9588</v>
      </c>
    </row>
    <row r="11" spans="1:3">
      <c r="A11" s="3" t="s">
        <v>516</v>
      </c>
    </row>
    <row r="12" spans="1:3">
      <c r="A12" s="4" t="s">
        <v>517</v>
      </c>
      <c r="B12" s="5" t="n">
        <v>-19066</v>
      </c>
      <c r="C12" s="5" t="n">
        <v>-17955</v>
      </c>
    </row>
    <row r="13" spans="1:3">
      <c r="A13" s="4" t="s">
        <v>518</v>
      </c>
      <c r="B13" s="5" t="n">
        <v>-24927</v>
      </c>
      <c r="C13" s="5" t="n">
        <v>-24537</v>
      </c>
    </row>
    <row r="14" spans="1:3">
      <c r="A14" s="4" t="s">
        <v>519</v>
      </c>
      <c r="B14" s="5" t="n">
        <v>-43993</v>
      </c>
      <c r="C14" s="5" t="n">
        <v>-42492</v>
      </c>
    </row>
    <row r="15" spans="1:3">
      <c r="A15" s="4" t="s">
        <v>520</v>
      </c>
      <c r="B15" s="6" t="n">
        <v>-36623</v>
      </c>
      <c r="C15" s="6" t="n">
        <v>-32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2</v>
      </c>
    </row>
    <row r="2" spans="1:3">
      <c r="A2" s="4" t="s">
        <v>98</v>
      </c>
      <c r="B2" s="6" t="n">
        <v>2267</v>
      </c>
      <c r="C2" s="6" t="n">
        <v>569</v>
      </c>
    </row>
    <row r="3" spans="1:3">
      <c r="A3" s="4" t="s">
        <v>99</v>
      </c>
      <c r="B3" s="6" t="n">
        <v>1</v>
      </c>
      <c r="C3" s="6" t="n">
        <v>1</v>
      </c>
    </row>
    <row r="4" spans="1:3">
      <c r="A4" s="4" t="s">
        <v>100</v>
      </c>
      <c r="B4" s="5" t="n">
        <v>100000000</v>
      </c>
      <c r="C4" s="5" t="n">
        <v>100000000</v>
      </c>
    </row>
    <row r="5" spans="1:3">
      <c r="A5" s="4" t="s">
        <v>89</v>
      </c>
      <c r="B5" s="5" t="n">
        <v>26115000</v>
      </c>
      <c r="C5" s="5" t="n">
        <v>25959000</v>
      </c>
    </row>
    <row r="6" spans="1:3">
      <c r="A6" s="4" t="s">
        <v>101</v>
      </c>
      <c r="B6" s="5" t="n">
        <v>26115000</v>
      </c>
      <c r="C6" s="5" t="n">
        <v>259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14</v>
      </c>
      <c r="B4" s="6" t="n">
        <v>3015</v>
      </c>
      <c r="C4" s="6" t="n">
        <v>1558</v>
      </c>
    </row>
    <row r="5" spans="1:3">
      <c r="A5" s="4" t="s">
        <v>463</v>
      </c>
    </row>
    <row r="6" spans="1:3">
      <c r="A6" s="3" t="s">
        <v>522</v>
      </c>
    </row>
    <row r="7" spans="1:3">
      <c r="A7" s="4" t="s">
        <v>523</v>
      </c>
      <c r="B7" s="5" t="n">
        <v>0</v>
      </c>
      <c r="C7" s="5" t="n">
        <v>0</v>
      </c>
    </row>
    <row r="8" spans="1:3">
      <c r="A8" s="4" t="s">
        <v>524</v>
      </c>
    </row>
    <row r="9" spans="1:3">
      <c r="A9" s="3" t="s">
        <v>522</v>
      </c>
    </row>
    <row r="10" spans="1:3">
      <c r="A10" s="4" t="s">
        <v>523</v>
      </c>
      <c r="B10" s="5" t="n">
        <v>6352</v>
      </c>
      <c r="C10" s="5" t="n">
        <v>5067</v>
      </c>
    </row>
    <row r="11" spans="1:3">
      <c r="A11" s="4" t="s">
        <v>525</v>
      </c>
      <c r="B11" s="5" t="n">
        <v>97700</v>
      </c>
    </row>
    <row r="12" spans="1:3">
      <c r="A12" s="4" t="s">
        <v>461</v>
      </c>
    </row>
    <row r="13" spans="1:3">
      <c r="A13" s="3" t="s">
        <v>522</v>
      </c>
    </row>
    <row r="14" spans="1:3">
      <c r="A14" s="4" t="s">
        <v>523</v>
      </c>
      <c r="B14" s="6" t="n">
        <v>821</v>
      </c>
      <c r="C1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6" t="n">
        <v>321307</v>
      </c>
      <c r="C4" s="6" t="n">
        <v>306579</v>
      </c>
    </row>
    <row r="5" spans="1:3">
      <c r="A5" s="4" t="s">
        <v>223</v>
      </c>
      <c r="B5" s="5" t="n">
        <v>3063</v>
      </c>
      <c r="C5" s="5" t="n">
        <v>14066</v>
      </c>
    </row>
    <row r="6" spans="1:3">
      <c r="A6" s="4" t="s">
        <v>529</v>
      </c>
      <c r="B6" s="5" t="n">
        <v>-614</v>
      </c>
      <c r="C6" s="5" t="n">
        <v>662</v>
      </c>
    </row>
    <row r="7" spans="1:3">
      <c r="A7" s="4" t="s">
        <v>530</v>
      </c>
      <c r="B7" s="5" t="n">
        <v>323756</v>
      </c>
      <c r="C7" s="5" t="n">
        <v>321307</v>
      </c>
    </row>
    <row r="8" spans="1:3">
      <c r="A8" s="4" t="s">
        <v>531</v>
      </c>
    </row>
    <row r="9" spans="1:3">
      <c r="A9" s="3" t="s">
        <v>527</v>
      </c>
    </row>
    <row r="10" spans="1:3">
      <c r="A10" s="4" t="s">
        <v>528</v>
      </c>
      <c r="B10" s="5" t="n">
        <v>117232</v>
      </c>
      <c r="C10" s="5" t="n">
        <v>109980</v>
      </c>
    </row>
    <row r="11" spans="1:3">
      <c r="A11" s="4" t="s">
        <v>223</v>
      </c>
      <c r="B11" s="5" t="n">
        <v>73</v>
      </c>
      <c r="C11" s="5" t="n">
        <v>6590</v>
      </c>
    </row>
    <row r="12" spans="1:3">
      <c r="A12" s="4" t="s">
        <v>529</v>
      </c>
      <c r="B12" s="5" t="n">
        <v>-614</v>
      </c>
      <c r="C12" s="5" t="n">
        <v>662</v>
      </c>
    </row>
    <row r="13" spans="1:3">
      <c r="A13" s="4" t="s">
        <v>530</v>
      </c>
      <c r="B13" s="5" t="n">
        <v>116691</v>
      </c>
      <c r="C13" s="5" t="n">
        <v>117232</v>
      </c>
    </row>
    <row r="14" spans="1:3">
      <c r="A14" s="4" t="s">
        <v>532</v>
      </c>
    </row>
    <row r="15" spans="1:3">
      <c r="A15" s="3" t="s">
        <v>527</v>
      </c>
    </row>
    <row r="16" spans="1:3">
      <c r="A16" s="4" t="s">
        <v>528</v>
      </c>
      <c r="B16" s="5" t="n">
        <v>204075</v>
      </c>
      <c r="C16" s="5" t="n">
        <v>196599</v>
      </c>
    </row>
    <row r="17" spans="1:3">
      <c r="A17" s="4" t="s">
        <v>223</v>
      </c>
      <c r="B17" s="5" t="n">
        <v>2990</v>
      </c>
      <c r="C17" s="5" t="n">
        <v>7476</v>
      </c>
    </row>
    <row r="18" spans="1:3">
      <c r="A18" s="4" t="s">
        <v>529</v>
      </c>
      <c r="B18" s="5" t="n">
        <v>0</v>
      </c>
      <c r="C18" s="5" t="n">
        <v>0</v>
      </c>
    </row>
    <row r="19" spans="1:3">
      <c r="A19" s="4" t="s">
        <v>530</v>
      </c>
      <c r="B19" s="6" t="n">
        <v>207065</v>
      </c>
      <c r="C19" s="6" t="n">
        <v>2040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244175</v>
      </c>
      <c r="C3" s="6" t="n">
        <v>246833</v>
      </c>
    </row>
    <row r="4" spans="1:3">
      <c r="A4" s="4" t="s">
        <v>536</v>
      </c>
      <c r="B4" s="5" t="n">
        <v>-122199</v>
      </c>
      <c r="C4" s="5" t="n">
        <v>-105642</v>
      </c>
    </row>
    <row r="5" spans="1:3">
      <c r="A5" s="4" t="s">
        <v>537</v>
      </c>
      <c r="B5" s="5" t="n">
        <v>121976</v>
      </c>
      <c r="C5" s="5" t="n">
        <v>141191</v>
      </c>
    </row>
    <row r="6" spans="1:3">
      <c r="A6" s="4" t="s">
        <v>538</v>
      </c>
    </row>
    <row r="7" spans="1:3">
      <c r="A7" s="3" t="s">
        <v>534</v>
      </c>
    </row>
    <row r="8" spans="1:3">
      <c r="A8" s="4" t="s">
        <v>535</v>
      </c>
      <c r="B8" s="5" t="n">
        <v>191460</v>
      </c>
      <c r="C8" s="5" t="n">
        <v>194712</v>
      </c>
    </row>
    <row r="9" spans="1:3">
      <c r="A9" s="4" t="s">
        <v>539</v>
      </c>
    </row>
    <row r="10" spans="1:3">
      <c r="A10" s="3" t="s">
        <v>534</v>
      </c>
    </row>
    <row r="11" spans="1:3">
      <c r="A11" s="4" t="s">
        <v>535</v>
      </c>
      <c r="B11" s="5" t="n">
        <v>8546</v>
      </c>
      <c r="C11" s="5" t="n">
        <v>7952</v>
      </c>
    </row>
    <row r="12" spans="1:3">
      <c r="A12" s="4" t="s">
        <v>540</v>
      </c>
    </row>
    <row r="13" spans="1:3">
      <c r="A13" s="3" t="s">
        <v>534</v>
      </c>
    </row>
    <row r="14" spans="1:3">
      <c r="A14" s="4" t="s">
        <v>535</v>
      </c>
      <c r="B14" s="5" t="n">
        <v>4569</v>
      </c>
      <c r="C14" s="5" t="n">
        <v>4569</v>
      </c>
    </row>
    <row r="15" spans="1:3">
      <c r="A15" s="4" t="s">
        <v>541</v>
      </c>
    </row>
    <row r="16" spans="1:3">
      <c r="A16" s="3" t="s">
        <v>534</v>
      </c>
    </row>
    <row r="17" spans="1:3">
      <c r="A17" s="4" t="s">
        <v>535</v>
      </c>
      <c r="B17" s="5" t="n">
        <v>7400</v>
      </c>
      <c r="C17" s="5" t="n">
        <v>7400</v>
      </c>
    </row>
    <row r="18" spans="1:3">
      <c r="A18" s="4" t="s">
        <v>542</v>
      </c>
    </row>
    <row r="19" spans="1:3">
      <c r="A19" s="3" t="s">
        <v>534</v>
      </c>
    </row>
    <row r="20" spans="1:3">
      <c r="A20" s="4" t="s">
        <v>535</v>
      </c>
      <c r="B20" s="5" t="n">
        <v>24600</v>
      </c>
      <c r="C20" s="5" t="n">
        <v>24600</v>
      </c>
    </row>
    <row r="21" spans="1:3">
      <c r="A21" s="4" t="s">
        <v>543</v>
      </c>
    </row>
    <row r="22" spans="1:3">
      <c r="A22" s="3" t="s">
        <v>534</v>
      </c>
    </row>
    <row r="23" spans="1:3">
      <c r="A23" s="4" t="s">
        <v>535</v>
      </c>
      <c r="B23" s="6" t="n">
        <v>7600</v>
      </c>
      <c r="C23" s="6" t="n">
        <v>7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17</v>
      </c>
      <c r="C4" s="8" t="n">
        <v>17.1</v>
      </c>
      <c r="D4" s="8" t="n">
        <v>1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97</v>
      </c>
    </row>
    <row r="3" spans="1:3">
      <c r="A3" s="4" t="s">
        <v>548</v>
      </c>
      <c r="B3" s="6" t="n">
        <v>16393</v>
      </c>
    </row>
    <row r="4" spans="1:3">
      <c r="A4" s="4" t="s">
        <v>549</v>
      </c>
      <c r="B4" s="5" t="n">
        <v>16227</v>
      </c>
    </row>
    <row r="5" spans="1:3">
      <c r="A5" s="4" t="s">
        <v>550</v>
      </c>
      <c r="B5" s="5" t="n">
        <v>14142</v>
      </c>
    </row>
    <row r="6" spans="1:3">
      <c r="A6" s="4" t="s">
        <v>551</v>
      </c>
      <c r="B6" s="5" t="n">
        <v>13058</v>
      </c>
    </row>
    <row r="7" spans="1:3">
      <c r="A7" s="4" t="s">
        <v>21</v>
      </c>
      <c r="B7" s="5" t="n">
        <v>11121</v>
      </c>
    </row>
    <row r="8" spans="1:3">
      <c r="A8" s="4" t="s">
        <v>552</v>
      </c>
      <c r="B8" s="5" t="n">
        <v>51035</v>
      </c>
    </row>
    <row r="9" spans="1:3">
      <c r="A9" s="4" t="s">
        <v>537</v>
      </c>
      <c r="B9" s="6" t="n">
        <v>121976</v>
      </c>
      <c r="C9" s="6" t="n">
        <v>1411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8" t="n">
        <v>3.4</v>
      </c>
      <c r="C3" s="8" t="n">
        <v>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6</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557</v>
      </c>
    </row>
    <row r="4" spans="1:12">
      <c r="A4" s="4" t="s">
        <v>159</v>
      </c>
      <c r="B4" s="6" t="n">
        <v>8851</v>
      </c>
      <c r="C4" s="6" t="n">
        <v>15395</v>
      </c>
      <c r="D4" s="6" t="n">
        <v>11244</v>
      </c>
      <c r="E4" s="6" t="n">
        <v>15718</v>
      </c>
      <c r="F4" s="6" t="n">
        <v>23487</v>
      </c>
      <c r="G4" s="6" t="n">
        <v>-166</v>
      </c>
      <c r="H4" s="6" t="n">
        <v>9786</v>
      </c>
      <c r="I4" s="6" t="n">
        <v>12062</v>
      </c>
      <c r="J4" s="6" t="n">
        <v>51208</v>
      </c>
      <c r="K4" s="6" t="n">
        <v>45169</v>
      </c>
      <c r="L4" s="6" t="n">
        <v>61264</v>
      </c>
    </row>
    <row r="5" spans="1:12">
      <c r="A5" s="3" t="s">
        <v>558</v>
      </c>
    </row>
    <row r="6" spans="1:12">
      <c r="A6" s="4" t="s">
        <v>559</v>
      </c>
      <c r="J6" s="5" t="n">
        <v>26038000</v>
      </c>
      <c r="K6" s="5" t="n">
        <v>25970000</v>
      </c>
      <c r="L6" s="5" t="n">
        <v>25965000</v>
      </c>
    </row>
    <row r="7" spans="1:12">
      <c r="A7" s="3" t="s">
        <v>560</v>
      </c>
    </row>
    <row r="8" spans="1:12">
      <c r="A8" s="4" t="s">
        <v>561</v>
      </c>
      <c r="J8" s="5" t="n">
        <v>69000</v>
      </c>
      <c r="K8" s="5" t="n">
        <v>66000</v>
      </c>
      <c r="L8" s="5" t="n">
        <v>132000</v>
      </c>
    </row>
    <row r="9" spans="1:12">
      <c r="A9" s="4" t="s">
        <v>562</v>
      </c>
      <c r="J9" s="5" t="n">
        <v>26107000</v>
      </c>
      <c r="K9" s="5" t="n">
        <v>26036000</v>
      </c>
      <c r="L9" s="5" t="n">
        <v>26097000</v>
      </c>
    </row>
    <row r="10" spans="1:12">
      <c r="A10" s="3" t="s">
        <v>563</v>
      </c>
    </row>
    <row r="11" spans="1:12">
      <c r="A11" s="4" t="s">
        <v>564</v>
      </c>
      <c r="B11" s="7" t="n">
        <v>0.34</v>
      </c>
      <c r="C11" s="7" t="n">
        <v>0.59</v>
      </c>
      <c r="D11" s="7" t="n">
        <v>0.43</v>
      </c>
      <c r="E11" s="7" t="n">
        <v>0.6</v>
      </c>
      <c r="F11" s="7" t="n">
        <v>0.91</v>
      </c>
      <c r="G11" s="7" t="n">
        <v>-0.01</v>
      </c>
      <c r="H11" s="7" t="n">
        <v>0.38</v>
      </c>
      <c r="I11" s="7" t="n">
        <v>0.46</v>
      </c>
      <c r="J11" s="7" t="n">
        <v>1.97</v>
      </c>
      <c r="K11" s="7" t="n">
        <v>1.74</v>
      </c>
      <c r="L11" s="7" t="n">
        <v>2.36</v>
      </c>
    </row>
    <row r="12" spans="1:12">
      <c r="A12" s="4" t="s">
        <v>565</v>
      </c>
      <c r="B12" s="7" t="n">
        <v>0.34</v>
      </c>
      <c r="C12" s="7" t="n">
        <v>0.59</v>
      </c>
      <c r="D12" s="7" t="n">
        <v>0.43</v>
      </c>
      <c r="E12" s="7" t="n">
        <v>0.6</v>
      </c>
      <c r="F12" s="7" t="n">
        <v>0.9</v>
      </c>
      <c r="G12" s="7" t="n">
        <v>-0.01</v>
      </c>
      <c r="H12" s="7" t="n">
        <v>0.38</v>
      </c>
      <c r="I12" s="7" t="n">
        <v>0.46</v>
      </c>
      <c r="J12" s="7" t="n">
        <v>1.96</v>
      </c>
      <c r="K12" s="7" t="n">
        <v>1.73</v>
      </c>
      <c r="L12" s="7" t="n">
        <v>2.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1</v>
      </c>
    </row>
    <row r="2" spans="1:2">
      <c r="B2" s="2" t="s">
        <v>567</v>
      </c>
    </row>
    <row r="3" spans="1:2">
      <c r="A3" s="3" t="s">
        <v>201</v>
      </c>
    </row>
    <row r="4" spans="1:2">
      <c r="A4" s="4" t="s">
        <v>568</v>
      </c>
      <c r="B4" s="9"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3" t="s">
        <v>571</v>
      </c>
    </row>
    <row r="4" spans="1:2">
      <c r="A4" s="4" t="s">
        <v>572</v>
      </c>
      <c r="B4" s="5" t="n">
        <v>109777</v>
      </c>
    </row>
    <row r="5" spans="1:2">
      <c r="A5" s="4" t="s">
        <v>573</v>
      </c>
      <c r="B5" s="5" t="n">
        <v>84895</v>
      </c>
    </row>
    <row r="6" spans="1:2">
      <c r="A6" s="4" t="s">
        <v>574</v>
      </c>
      <c r="B6" s="5" t="n">
        <v>-38733</v>
      </c>
    </row>
    <row r="7" spans="1:2">
      <c r="A7" s="4" t="s">
        <v>575</v>
      </c>
      <c r="B7" s="5" t="n">
        <v>-9407</v>
      </c>
    </row>
    <row r="8" spans="1:2">
      <c r="A8" s="4" t="s">
        <v>576</v>
      </c>
      <c r="B8" s="5" t="n">
        <v>146532</v>
      </c>
    </row>
    <row r="9" spans="1:2">
      <c r="A9" s="3" t="s">
        <v>577</v>
      </c>
    </row>
    <row r="10" spans="1:2">
      <c r="A10" s="4" t="s">
        <v>578</v>
      </c>
      <c r="B10" s="7" t="n">
        <v>56.62</v>
      </c>
    </row>
    <row r="11" spans="1:2">
      <c r="A11" s="4" t="s">
        <v>579</v>
      </c>
      <c r="B11" s="10" t="n">
        <v>42.05</v>
      </c>
    </row>
    <row r="12" spans="1:2">
      <c r="A12" s="4" t="s">
        <v>580</v>
      </c>
      <c r="B12" s="10" t="n">
        <v>54.53</v>
      </c>
    </row>
    <row r="13" spans="1:2">
      <c r="A13" s="4" t="s">
        <v>581</v>
      </c>
      <c r="B13" s="10" t="n">
        <v>53.46</v>
      </c>
    </row>
    <row r="14" spans="1:2">
      <c r="A14" s="4" t="s">
        <v>582</v>
      </c>
      <c r="B14" s="7" t="n">
        <v>48.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42</v>
      </c>
    </row>
    <row r="5" spans="1:3">
      <c r="A5" s="4" t="s">
        <v>586</v>
      </c>
      <c r="B5" s="7" t="n">
        <v>49.74</v>
      </c>
      <c r="C5" s="7" t="n">
        <v>54.59</v>
      </c>
    </row>
    <row r="6" spans="1:3">
      <c r="A6" s="4" t="s">
        <v>587</v>
      </c>
      <c r="B6" s="5" t="n">
        <v>83125</v>
      </c>
      <c r="C6" s="5" t="n">
        <v>70030</v>
      </c>
    </row>
    <row r="7" spans="1:3">
      <c r="A7" s="4" t="s">
        <v>588</v>
      </c>
      <c r="B7" s="5" t="n">
        <v>46183</v>
      </c>
    </row>
    <row r="8" spans="1:3">
      <c r="A8" s="4" t="s">
        <v>589</v>
      </c>
      <c r="B8" s="5" t="n">
        <v>-3378</v>
      </c>
    </row>
    <row r="9" spans="1:3">
      <c r="A9" s="4" t="s">
        <v>590</v>
      </c>
      <c r="B9" s="5" t="n">
        <v>-29710</v>
      </c>
    </row>
    <row r="10" spans="1:3">
      <c r="A10" s="4" t="s">
        <v>591</v>
      </c>
      <c r="B10" s="7" t="n">
        <v>46.65</v>
      </c>
    </row>
    <row r="11" spans="1:3">
      <c r="A11" s="4" t="s">
        <v>592</v>
      </c>
      <c r="B11" s="7" t="n">
        <v>49.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33</v>
      </c>
    </row>
    <row r="3" spans="1:4">
      <c r="A3" s="3" t="s">
        <v>103</v>
      </c>
    </row>
    <row r="4" spans="1:4">
      <c r="A4" s="4" t="s">
        <v>45</v>
      </c>
      <c r="B4" s="6" t="n">
        <v>51208</v>
      </c>
      <c r="C4" s="6" t="n">
        <v>45169</v>
      </c>
      <c r="D4" s="6" t="n">
        <v>61264</v>
      </c>
    </row>
    <row r="5" spans="1:4">
      <c r="A5" s="3" t="s">
        <v>104</v>
      </c>
    </row>
    <row r="6" spans="1:4">
      <c r="A6" s="4" t="s">
        <v>105</v>
      </c>
      <c r="B6" s="5" t="n">
        <v>50245</v>
      </c>
      <c r="C6" s="5" t="n">
        <v>50526</v>
      </c>
      <c r="D6" s="5" t="n">
        <v>50357</v>
      </c>
    </row>
    <row r="7" spans="1:4">
      <c r="A7" s="4" t="s">
        <v>106</v>
      </c>
      <c r="B7" s="5" t="n">
        <v>3731</v>
      </c>
      <c r="C7" s="5" t="n">
        <v>-20637</v>
      </c>
      <c r="D7" s="5" t="n">
        <v>1714</v>
      </c>
    </row>
    <row r="8" spans="1:4">
      <c r="A8" s="4" t="s">
        <v>107</v>
      </c>
      <c r="B8" s="5" t="n">
        <v>4659</v>
      </c>
      <c r="C8" s="5" t="n">
        <v>6121</v>
      </c>
      <c r="D8" s="5" t="n">
        <v>5870</v>
      </c>
    </row>
    <row r="9" spans="1:4">
      <c r="A9" s="4" t="s">
        <v>108</v>
      </c>
      <c r="B9" s="5" t="n">
        <v>541</v>
      </c>
      <c r="C9" s="5" t="n">
        <v>595</v>
      </c>
      <c r="D9" s="5" t="n">
        <v>1262</v>
      </c>
    </row>
    <row r="10" spans="1:4">
      <c r="A10" s="4" t="s">
        <v>109</v>
      </c>
      <c r="B10" s="5" t="n">
        <v>2153</v>
      </c>
      <c r="C10" s="5" t="n">
        <v>3007</v>
      </c>
      <c r="D10" s="5" t="n">
        <v>48</v>
      </c>
    </row>
    <row r="11" spans="1:4">
      <c r="A11" s="4" t="s">
        <v>110</v>
      </c>
      <c r="B11" s="5" t="n">
        <v>810</v>
      </c>
      <c r="C11" s="5" t="n">
        <v>10834</v>
      </c>
      <c r="D11" s="5" t="n">
        <v>6602</v>
      </c>
    </row>
    <row r="12" spans="1:4">
      <c r="A12" s="4" t="s">
        <v>111</v>
      </c>
      <c r="B12" s="5" t="n">
        <v>9</v>
      </c>
      <c r="C12" s="5" t="n">
        <v>765</v>
      </c>
      <c r="D12" s="5" t="n">
        <v>76</v>
      </c>
    </row>
    <row r="13" spans="1:4">
      <c r="A13" s="3" t="s">
        <v>112</v>
      </c>
    </row>
    <row r="14" spans="1:4">
      <c r="A14" s="4" t="s">
        <v>113</v>
      </c>
      <c r="B14" s="5" t="n">
        <v>-8131</v>
      </c>
      <c r="C14" s="5" t="n">
        <v>3492</v>
      </c>
      <c r="D14" s="5" t="n">
        <v>-4912</v>
      </c>
    </row>
    <row r="15" spans="1:4">
      <c r="A15" s="4" t="s">
        <v>114</v>
      </c>
      <c r="B15" s="5" t="n">
        <v>-595</v>
      </c>
      <c r="C15" s="5" t="n">
        <v>-9927</v>
      </c>
      <c r="D15" s="5" t="n">
        <v>-13754</v>
      </c>
    </row>
    <row r="16" spans="1:4">
      <c r="A16" s="4" t="s">
        <v>115</v>
      </c>
      <c r="B16" s="5" t="n">
        <v>-4883</v>
      </c>
      <c r="C16" s="5" t="n">
        <v>-2376</v>
      </c>
      <c r="D16" s="5" t="n">
        <v>-1977</v>
      </c>
    </row>
    <row r="17" spans="1:4">
      <c r="A17" s="4" t="s">
        <v>116</v>
      </c>
      <c r="B17" s="5" t="n">
        <v>3091</v>
      </c>
      <c r="C17" s="5" t="n">
        <v>984</v>
      </c>
      <c r="D17" s="5" t="n">
        <v>13592</v>
      </c>
    </row>
    <row r="18" spans="1:4">
      <c r="A18" s="4" t="s">
        <v>75</v>
      </c>
      <c r="B18" s="5" t="n">
        <v>-171</v>
      </c>
      <c r="C18" s="5" t="n">
        <v>1540</v>
      </c>
      <c r="D18" s="5" t="n">
        <v>1245</v>
      </c>
    </row>
    <row r="19" spans="1:4">
      <c r="A19" s="4" t="s">
        <v>117</v>
      </c>
      <c r="B19" s="5" t="n">
        <v>12001</v>
      </c>
      <c r="C19" s="5" t="n">
        <v>-11184</v>
      </c>
      <c r="D19" s="5" t="n">
        <v>-10211</v>
      </c>
    </row>
    <row r="20" spans="1:4">
      <c r="A20" s="4" t="s">
        <v>118</v>
      </c>
      <c r="B20" s="5" t="n">
        <v>114668</v>
      </c>
      <c r="C20" s="5" t="n">
        <v>78909</v>
      </c>
      <c r="D20" s="5" t="n">
        <v>111176</v>
      </c>
    </row>
    <row r="21" spans="1:4">
      <c r="A21" s="3" t="s">
        <v>119</v>
      </c>
    </row>
    <row r="22" spans="1:4">
      <c r="A22" s="4" t="s">
        <v>120</v>
      </c>
      <c r="B22" s="5" t="n">
        <v>1543</v>
      </c>
      <c r="C22" s="5" t="n">
        <v>458</v>
      </c>
      <c r="D22" s="5" t="n">
        <v>769</v>
      </c>
    </row>
    <row r="23" spans="1:4">
      <c r="A23" s="4" t="s">
        <v>121</v>
      </c>
      <c r="B23" s="5" t="n">
        <v>8000</v>
      </c>
    </row>
    <row r="24" spans="1:4">
      <c r="A24" s="4" t="s">
        <v>122</v>
      </c>
      <c r="B24" s="5" t="n">
        <v>-25616</v>
      </c>
      <c r="C24" s="5" t="n">
        <v>-29612</v>
      </c>
      <c r="D24" s="5" t="n">
        <v>-41434</v>
      </c>
    </row>
    <row r="25" spans="1:4">
      <c r="A25" s="4" t="s">
        <v>123</v>
      </c>
      <c r="B25" s="5" t="n">
        <v>-32073</v>
      </c>
      <c r="C25" s="5" t="n">
        <v>-73939</v>
      </c>
      <c r="D25" s="5" t="n">
        <v>-63344</v>
      </c>
    </row>
    <row r="26" spans="1:4">
      <c r="A26" s="3" t="s">
        <v>124</v>
      </c>
    </row>
    <row r="27" spans="1:4">
      <c r="A27" s="4" t="s">
        <v>125</v>
      </c>
      <c r="B27" s="5" t="n">
        <v>-310000</v>
      </c>
      <c r="C27" s="5" t="n">
        <v>-256500</v>
      </c>
      <c r="D27" s="5" t="n">
        <v>-211000</v>
      </c>
    </row>
    <row r="28" spans="1:4">
      <c r="A28" s="4" t="s">
        <v>126</v>
      </c>
      <c r="B28" s="5" t="n">
        <v>264000</v>
      </c>
      <c r="C28" s="5" t="n">
        <v>349000</v>
      </c>
      <c r="D28" s="5" t="n">
        <v>179500</v>
      </c>
    </row>
    <row r="29" spans="1:4">
      <c r="A29" s="4" t="s">
        <v>127</v>
      </c>
      <c r="B29" s="5" t="n">
        <v>-14286</v>
      </c>
      <c r="C29" s="5" t="n">
        <v>-63504</v>
      </c>
      <c r="D29" s="5" t="n">
        <v>-23192</v>
      </c>
    </row>
    <row r="30" spans="1:4">
      <c r="A30" s="4" t="s">
        <v>128</v>
      </c>
      <c r="B30" s="5" t="n">
        <v>-17718</v>
      </c>
      <c r="C30" s="5" t="n">
        <v>-17678</v>
      </c>
      <c r="D30" s="5" t="n">
        <v>-16645</v>
      </c>
    </row>
    <row r="31" spans="1:4">
      <c r="A31" s="4" t="s">
        <v>129</v>
      </c>
      <c r="B31" s="5" t="n">
        <v>-78004</v>
      </c>
      <c r="C31" s="5" t="n">
        <v>3800</v>
      </c>
      <c r="D31" s="5" t="n">
        <v>-76619</v>
      </c>
    </row>
    <row r="32" spans="1:4">
      <c r="A32" s="4" t="s">
        <v>130</v>
      </c>
      <c r="B32" s="5" t="n">
        <v>0</v>
      </c>
      <c r="C32" s="5" t="n">
        <v>7518</v>
      </c>
      <c r="D32" s="5" t="n">
        <v>5282</v>
      </c>
    </row>
    <row r="33" spans="1:4">
      <c r="A33" s="4" t="s">
        <v>131</v>
      </c>
      <c r="B33" s="5" t="n">
        <v>-1439</v>
      </c>
      <c r="C33" s="5" t="n">
        <v>781</v>
      </c>
      <c r="D33" s="5" t="n">
        <v>-102</v>
      </c>
    </row>
    <row r="34" spans="1:4">
      <c r="A34" s="4" t="s">
        <v>132</v>
      </c>
      <c r="B34" s="5" t="n">
        <v>3152</v>
      </c>
      <c r="C34" s="5" t="n">
        <v>9551</v>
      </c>
      <c r="D34" s="5" t="n">
        <v>-28889</v>
      </c>
    </row>
    <row r="35" spans="1:4">
      <c r="A35" s="4" t="s">
        <v>133</v>
      </c>
      <c r="B35" s="5" t="n">
        <v>20853</v>
      </c>
      <c r="C35" s="5" t="n">
        <v>11302</v>
      </c>
      <c r="D35" s="5" t="n">
        <v>40191</v>
      </c>
    </row>
    <row r="36" spans="1:4">
      <c r="A36" s="4" t="s">
        <v>134</v>
      </c>
      <c r="B36" s="5" t="n">
        <v>24005</v>
      </c>
      <c r="C36" s="5" t="n">
        <v>20853</v>
      </c>
      <c r="D36" s="5" t="n">
        <v>11302</v>
      </c>
    </row>
    <row r="37" spans="1:4">
      <c r="A37" s="3" t="s">
        <v>135</v>
      </c>
    </row>
    <row r="38" spans="1:4">
      <c r="A38" s="4" t="s">
        <v>136</v>
      </c>
      <c r="B38" s="5" t="n">
        <v>14880</v>
      </c>
      <c r="C38" s="5" t="n">
        <v>13593</v>
      </c>
      <c r="D38" s="5" t="n">
        <v>13780</v>
      </c>
    </row>
    <row r="39" spans="1:4">
      <c r="A39" s="4" t="s">
        <v>137</v>
      </c>
      <c r="B39" s="6" t="n">
        <v>3291</v>
      </c>
      <c r="C39" s="6" t="n">
        <v>8701</v>
      </c>
      <c r="D39" s="6" t="n">
        <v>198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5" t="n">
        <v>148513</v>
      </c>
      <c r="C4" s="5" t="n">
        <v>170139</v>
      </c>
      <c r="D4" s="5" t="n">
        <v>312748</v>
      </c>
    </row>
    <row r="5" spans="1:4">
      <c r="A5" s="4" t="s">
        <v>588</v>
      </c>
      <c r="B5" s="5" t="n">
        <v>0</v>
      </c>
      <c r="C5" s="5" t="n">
        <v>0</v>
      </c>
      <c r="D5" s="5" t="n">
        <v>0</v>
      </c>
    </row>
    <row r="6" spans="1:4">
      <c r="A6" s="4" t="s">
        <v>596</v>
      </c>
      <c r="B6" s="5" t="n">
        <v>-47484</v>
      </c>
      <c r="C6" s="5" t="n">
        <v>-19481</v>
      </c>
      <c r="D6" s="5" t="n">
        <v>-141983</v>
      </c>
    </row>
    <row r="7" spans="1:4">
      <c r="A7" s="4" t="s">
        <v>597</v>
      </c>
      <c r="B7" s="5" t="n">
        <v>-2845</v>
      </c>
      <c r="C7" s="5" t="n">
        <v>-2145</v>
      </c>
      <c r="D7" s="5" t="n">
        <v>-626</v>
      </c>
    </row>
    <row r="8" spans="1:4">
      <c r="A8" s="4" t="s">
        <v>598</v>
      </c>
      <c r="C8" s="5" t="n">
        <v>148513</v>
      </c>
      <c r="D8" s="5" t="n">
        <v>170139</v>
      </c>
    </row>
    <row r="9" spans="1:4">
      <c r="A9" s="4" t="s">
        <v>599</v>
      </c>
      <c r="B9" s="5" t="n">
        <v>98184</v>
      </c>
      <c r="C9" s="5" t="n">
        <v>148513</v>
      </c>
      <c r="D9" s="5" t="n">
        <v>126975</v>
      </c>
    </row>
    <row r="10" spans="1:4">
      <c r="A10" s="3" t="s">
        <v>600</v>
      </c>
    </row>
    <row r="11" spans="1:4">
      <c r="A11" s="4" t="s">
        <v>601</v>
      </c>
      <c r="B11" s="7" t="n">
        <v>43.29</v>
      </c>
      <c r="C11" s="7" t="n">
        <v>42.02</v>
      </c>
      <c r="D11" s="7" t="n">
        <v>34.23</v>
      </c>
    </row>
    <row r="12" spans="1:4">
      <c r="A12" s="4" t="s">
        <v>602</v>
      </c>
      <c r="B12" s="5" t="n">
        <v>0</v>
      </c>
      <c r="C12" s="5" t="n">
        <v>0</v>
      </c>
      <c r="D12" s="5" t="n">
        <v>0</v>
      </c>
    </row>
    <row r="13" spans="1:4">
      <c r="A13" s="4" t="s">
        <v>603</v>
      </c>
      <c r="B13" s="10" t="n">
        <v>40.84</v>
      </c>
      <c r="C13" s="10" t="n">
        <v>31.94</v>
      </c>
      <c r="D13" s="10" t="n">
        <v>24.85</v>
      </c>
    </row>
    <row r="14" spans="1:4">
      <c r="A14" s="4" t="s">
        <v>604</v>
      </c>
      <c r="B14" s="10" t="n">
        <v>43.92</v>
      </c>
      <c r="C14" s="10" t="n">
        <v>45.36</v>
      </c>
      <c r="D14" s="10" t="n">
        <v>43.92</v>
      </c>
    </row>
    <row r="15" spans="1:4">
      <c r="A15" s="4" t="s">
        <v>605</v>
      </c>
      <c r="B15" s="10" t="n">
        <v>44.46</v>
      </c>
      <c r="C15" s="10" t="n">
        <v>43.29</v>
      </c>
      <c r="D15" s="10" t="n">
        <v>42.02</v>
      </c>
    </row>
    <row r="16" spans="1:4">
      <c r="A16" s="4" t="s">
        <v>606</v>
      </c>
      <c r="B16" s="7" t="n">
        <v>44.46</v>
      </c>
      <c r="C16" s="7" t="n">
        <v>43.29</v>
      </c>
      <c r="D16" s="7" t="n">
        <v>41.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07</v>
      </c>
      <c r="B1" s="2" t="s">
        <v>1</v>
      </c>
    </row>
    <row r="2" spans="1:5">
      <c r="B2" s="2" t="s">
        <v>2</v>
      </c>
      <c r="C2" s="2" t="s">
        <v>32</v>
      </c>
      <c r="D2" s="2" t="s">
        <v>33</v>
      </c>
      <c r="E2" s="2" t="s">
        <v>435</v>
      </c>
    </row>
    <row r="3" spans="1:5">
      <c r="A3" s="3" t="s">
        <v>584</v>
      </c>
    </row>
    <row r="4" spans="1:5">
      <c r="A4" s="4" t="s">
        <v>608</v>
      </c>
      <c r="C4" s="5" t="n">
        <v>148513</v>
      </c>
      <c r="D4" s="5" t="n">
        <v>170139</v>
      </c>
      <c r="E4" s="5" t="n">
        <v>312748</v>
      </c>
    </row>
    <row r="5" spans="1:5">
      <c r="A5" s="4" t="s">
        <v>609</v>
      </c>
      <c r="B5" s="7" t="n">
        <v>44.46</v>
      </c>
      <c r="C5" s="7" t="n">
        <v>43.29</v>
      </c>
      <c r="D5" s="7" t="n">
        <v>42.02</v>
      </c>
      <c r="E5" s="7" t="n">
        <v>34.23</v>
      </c>
    </row>
    <row r="6" spans="1:5">
      <c r="A6" s="4" t="s">
        <v>610</v>
      </c>
      <c r="B6" s="5" t="n">
        <v>98184</v>
      </c>
      <c r="C6" s="5" t="n">
        <v>148513</v>
      </c>
      <c r="D6" s="5" t="n">
        <v>126975</v>
      </c>
    </row>
    <row r="7" spans="1:5">
      <c r="A7" s="4" t="s">
        <v>611</v>
      </c>
      <c r="B7" s="7" t="n">
        <v>44.46</v>
      </c>
      <c r="C7" s="7" t="n">
        <v>43.29</v>
      </c>
      <c r="D7" s="7" t="n">
        <v>41.27</v>
      </c>
    </row>
    <row r="8" spans="1:5">
      <c r="A8" s="4" t="s">
        <v>612</v>
      </c>
    </row>
    <row r="9" spans="1:5">
      <c r="A9" s="3" t="s">
        <v>584</v>
      </c>
    </row>
    <row r="10" spans="1:5">
      <c r="A10" s="4" t="s">
        <v>613</v>
      </c>
      <c r="B10" s="7" t="n">
        <v>39.65</v>
      </c>
    </row>
    <row r="11" spans="1:5">
      <c r="A11" s="4" t="s">
        <v>608</v>
      </c>
      <c r="B11" s="5" t="n">
        <v>950</v>
      </c>
    </row>
    <row r="12" spans="1:5">
      <c r="A12" s="4" t="s">
        <v>614</v>
      </c>
      <c r="B12" s="4" t="s">
        <v>615</v>
      </c>
    </row>
    <row r="13" spans="1:5">
      <c r="A13" s="4" t="s">
        <v>609</v>
      </c>
      <c r="B13" s="7" t="n">
        <v>39.65</v>
      </c>
    </row>
    <row r="14" spans="1:5">
      <c r="A14" s="4" t="s">
        <v>610</v>
      </c>
      <c r="B14" s="5" t="n">
        <v>950</v>
      </c>
    </row>
    <row r="15" spans="1:5">
      <c r="A15" s="4" t="s">
        <v>611</v>
      </c>
      <c r="B15" s="7" t="n">
        <v>39.65</v>
      </c>
    </row>
    <row r="16" spans="1:5">
      <c r="A16" s="4" t="s">
        <v>616</v>
      </c>
    </row>
    <row r="17" spans="1:5">
      <c r="A17" s="3" t="s">
        <v>584</v>
      </c>
    </row>
    <row r="18" spans="1:5">
      <c r="A18" s="4" t="s">
        <v>613</v>
      </c>
      <c r="B18" s="7" t="n">
        <v>43.92</v>
      </c>
    </row>
    <row r="19" spans="1:5">
      <c r="A19" s="4" t="s">
        <v>608</v>
      </c>
      <c r="B19" s="5" t="n">
        <v>54510</v>
      </c>
    </row>
    <row r="20" spans="1:5">
      <c r="A20" s="4" t="s">
        <v>614</v>
      </c>
      <c r="B20" s="4" t="s">
        <v>617</v>
      </c>
    </row>
    <row r="21" spans="1:5">
      <c r="A21" s="4" t="s">
        <v>609</v>
      </c>
      <c r="B21" s="7" t="n">
        <v>43.92</v>
      </c>
    </row>
    <row r="22" spans="1:5">
      <c r="A22" s="4" t="s">
        <v>610</v>
      </c>
      <c r="B22" s="5" t="n">
        <v>54510</v>
      </c>
    </row>
    <row r="23" spans="1:5">
      <c r="A23" s="4" t="s">
        <v>611</v>
      </c>
      <c r="B23" s="7" t="n">
        <v>43.92</v>
      </c>
    </row>
    <row r="24" spans="1:5">
      <c r="A24" s="4" t="s">
        <v>618</v>
      </c>
    </row>
    <row r="25" spans="1:5">
      <c r="A25" s="3" t="s">
        <v>584</v>
      </c>
    </row>
    <row r="26" spans="1:5">
      <c r="A26" s="4" t="s">
        <v>613</v>
      </c>
      <c r="B26" s="7" t="n">
        <v>45.26</v>
      </c>
    </row>
    <row r="27" spans="1:5">
      <c r="A27" s="4" t="s">
        <v>608</v>
      </c>
      <c r="B27" s="5" t="n">
        <v>40000</v>
      </c>
    </row>
    <row r="28" spans="1:5">
      <c r="A28" s="4" t="s">
        <v>614</v>
      </c>
      <c r="B28" s="4" t="s">
        <v>619</v>
      </c>
    </row>
    <row r="29" spans="1:5">
      <c r="A29" s="4" t="s">
        <v>609</v>
      </c>
      <c r="B29" s="7" t="n">
        <v>45.26</v>
      </c>
    </row>
    <row r="30" spans="1:5">
      <c r="A30" s="4" t="s">
        <v>610</v>
      </c>
      <c r="B30" s="5" t="n">
        <v>40000</v>
      </c>
    </row>
    <row r="31" spans="1:5">
      <c r="A31" s="4" t="s">
        <v>611</v>
      </c>
      <c r="B31" s="7" t="n">
        <v>45.26</v>
      </c>
    </row>
    <row r="32" spans="1:5">
      <c r="A32" s="4" t="s">
        <v>620</v>
      </c>
    </row>
    <row r="33" spans="1:5">
      <c r="A33" s="3" t="s">
        <v>584</v>
      </c>
    </row>
    <row r="34" spans="1:5">
      <c r="A34" s="4" t="s">
        <v>613</v>
      </c>
      <c r="B34" s="7" t="n">
        <v>45.36</v>
      </c>
    </row>
    <row r="35" spans="1:5">
      <c r="A35" s="4" t="s">
        <v>608</v>
      </c>
      <c r="B35" s="5" t="n">
        <v>2724</v>
      </c>
    </row>
    <row r="36" spans="1:5">
      <c r="A36" s="4" t="s">
        <v>614</v>
      </c>
      <c r="B36" s="4" t="s">
        <v>621</v>
      </c>
    </row>
    <row r="37" spans="1:5">
      <c r="A37" s="4" t="s">
        <v>609</v>
      </c>
      <c r="B37" s="7" t="n">
        <v>45.36</v>
      </c>
    </row>
    <row r="38" spans="1:5">
      <c r="A38" s="4" t="s">
        <v>610</v>
      </c>
      <c r="B38" s="5" t="n">
        <v>2724</v>
      </c>
    </row>
    <row r="39" spans="1:5">
      <c r="A39" s="4" t="s">
        <v>611</v>
      </c>
      <c r="B39" s="7" t="n">
        <v>45.36</v>
      </c>
    </row>
    <row r="40" spans="1:5">
      <c r="A40" s="4" t="s">
        <v>622</v>
      </c>
    </row>
    <row r="41" spans="1:5">
      <c r="A41" s="3" t="s">
        <v>584</v>
      </c>
    </row>
    <row r="42" spans="1:5">
      <c r="A42" s="4" t="s">
        <v>608</v>
      </c>
      <c r="B42" s="5" t="n">
        <v>98184</v>
      </c>
    </row>
    <row r="43" spans="1:5">
      <c r="A43" s="4" t="s">
        <v>614</v>
      </c>
      <c r="B43" s="4" t="s">
        <v>623</v>
      </c>
    </row>
    <row r="44" spans="1:5">
      <c r="A44" s="4" t="s">
        <v>609</v>
      </c>
      <c r="B44" s="7" t="n">
        <v>44.46</v>
      </c>
    </row>
    <row r="45" spans="1:5">
      <c r="A45" s="4" t="s">
        <v>610</v>
      </c>
      <c r="B45" s="5" t="n">
        <v>98184</v>
      </c>
    </row>
    <row r="46" spans="1:5">
      <c r="A46" s="4" t="s">
        <v>611</v>
      </c>
      <c r="B46" s="7" t="n">
        <v>44.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37"/>
  </cols>
  <sheetData>
    <row r="1" spans="1:4">
      <c r="A1" s="1" t="s">
        <v>624</v>
      </c>
      <c r="B1" s="2" t="s">
        <v>1</v>
      </c>
    </row>
    <row r="2" spans="1:4">
      <c r="B2" s="2" t="s">
        <v>625</v>
      </c>
      <c r="C2" s="2" t="s">
        <v>626</v>
      </c>
      <c r="D2" s="2" t="s">
        <v>627</v>
      </c>
    </row>
    <row r="3" spans="1:4">
      <c r="A3" s="3" t="s">
        <v>628</v>
      </c>
    </row>
    <row r="4" spans="1:4">
      <c r="A4" s="4" t="s">
        <v>629</v>
      </c>
      <c r="B4" s="5" t="n">
        <v>2</v>
      </c>
    </row>
    <row r="5" spans="1:4">
      <c r="A5" s="4" t="s">
        <v>630</v>
      </c>
      <c r="B5" s="6" t="n">
        <v>6100000</v>
      </c>
    </row>
    <row r="6" spans="1:4">
      <c r="A6" s="4" t="s">
        <v>631</v>
      </c>
      <c r="B6" s="4" t="s">
        <v>632</v>
      </c>
    </row>
    <row r="7" spans="1:4">
      <c r="A7" s="4" t="s">
        <v>633</v>
      </c>
    </row>
    <row r="8" spans="1:4">
      <c r="A8" s="3" t="s">
        <v>628</v>
      </c>
    </row>
    <row r="9" spans="1:4">
      <c r="A9" s="4" t="s">
        <v>634</v>
      </c>
      <c r="B9" s="5" t="n">
        <v>1500000</v>
      </c>
    </row>
    <row r="10" spans="1:4">
      <c r="A10" s="4" t="s">
        <v>635</v>
      </c>
      <c r="B10" s="5" t="n">
        <v>1200000</v>
      </c>
    </row>
    <row r="11" spans="1:4">
      <c r="A11" s="4" t="s">
        <v>636</v>
      </c>
    </row>
    <row r="12" spans="1:4">
      <c r="A12" s="3" t="s">
        <v>628</v>
      </c>
    </row>
    <row r="13" spans="1:4">
      <c r="A13" s="4" t="s">
        <v>637</v>
      </c>
      <c r="B13" s="4" t="s">
        <v>638</v>
      </c>
    </row>
    <row r="14" spans="1:4">
      <c r="A14" s="4" t="s">
        <v>639</v>
      </c>
      <c r="B14" s="6" t="n">
        <v>25000</v>
      </c>
    </row>
    <row r="15" spans="1:4">
      <c r="A15" s="4" t="s">
        <v>640</v>
      </c>
      <c r="B15" s="5" t="n">
        <v>5000</v>
      </c>
    </row>
    <row r="16" spans="1:4">
      <c r="A16" s="4" t="s">
        <v>641</v>
      </c>
    </row>
    <row r="17" spans="1:4">
      <c r="A17" s="3" t="s">
        <v>628</v>
      </c>
    </row>
    <row r="18" spans="1:4">
      <c r="A18" s="4" t="s">
        <v>642</v>
      </c>
      <c r="B18" s="5" t="n">
        <v>1823</v>
      </c>
      <c r="C18" s="5" t="n">
        <v>2040</v>
      </c>
      <c r="D18" s="5" t="n">
        <v>1641</v>
      </c>
    </row>
    <row r="19" spans="1:4">
      <c r="A19" s="4" t="s">
        <v>643</v>
      </c>
      <c r="B19" s="7" t="n">
        <v>54.85</v>
      </c>
      <c r="C19" s="6" t="n">
        <v>49</v>
      </c>
      <c r="D19" s="7" t="n">
        <v>60.94</v>
      </c>
    </row>
    <row r="20" spans="1:4">
      <c r="A20" s="4" t="s">
        <v>644</v>
      </c>
    </row>
    <row r="21" spans="1:4">
      <c r="A21" s="3" t="s">
        <v>628</v>
      </c>
    </row>
    <row r="22" spans="1:4">
      <c r="A22" s="4" t="s">
        <v>635</v>
      </c>
      <c r="B22" s="5" t="n">
        <v>98184</v>
      </c>
    </row>
    <row r="23" spans="1:4">
      <c r="A23" s="4" t="s">
        <v>645</v>
      </c>
    </row>
    <row r="24" spans="1:4">
      <c r="A24" s="3" t="s">
        <v>628</v>
      </c>
    </row>
    <row r="25" spans="1:4">
      <c r="A25" s="4" t="s">
        <v>646</v>
      </c>
      <c r="B25" s="4" t="s">
        <v>372</v>
      </c>
    </row>
    <row r="26" spans="1:4">
      <c r="A26" s="4" t="s">
        <v>647</v>
      </c>
      <c r="B26" s="6" t="n">
        <v>2100000</v>
      </c>
      <c r="C26" s="6" t="n">
        <v>3000000</v>
      </c>
      <c r="D26" s="6" t="n">
        <v>1600000</v>
      </c>
    </row>
    <row r="27" spans="1:4">
      <c r="A27" s="4" t="s">
        <v>587</v>
      </c>
      <c r="B27" s="5" t="n">
        <v>146532</v>
      </c>
      <c r="C27" s="5" t="n">
        <v>109777</v>
      </c>
      <c r="D27" s="5" t="n">
        <v>134547</v>
      </c>
    </row>
    <row r="28" spans="1:4">
      <c r="A28" s="4" t="s">
        <v>648</v>
      </c>
      <c r="B28" s="7" t="n">
        <v>48.93</v>
      </c>
      <c r="C28" s="7" t="n">
        <v>56.62</v>
      </c>
      <c r="D28" s="7" t="n">
        <v>51.1</v>
      </c>
    </row>
    <row r="29" spans="1:4">
      <c r="A29" s="4" t="s">
        <v>649</v>
      </c>
    </row>
    <row r="30" spans="1:4">
      <c r="A30" s="3" t="s">
        <v>628</v>
      </c>
    </row>
    <row r="31" spans="1:4">
      <c r="A31" s="4" t="s">
        <v>646</v>
      </c>
      <c r="B31" s="4" t="s">
        <v>372</v>
      </c>
    </row>
    <row r="32" spans="1:4">
      <c r="A32" s="4" t="s">
        <v>650</v>
      </c>
      <c r="B32" s="4" t="s">
        <v>651</v>
      </c>
    </row>
    <row r="33" spans="1:4">
      <c r="A33" s="4" t="s">
        <v>652</v>
      </c>
      <c r="B33" s="4" t="s">
        <v>653</v>
      </c>
    </row>
    <row r="34" spans="1:4">
      <c r="A34" s="4" t="s">
        <v>654</v>
      </c>
      <c r="B34" s="6" t="n">
        <v>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6" t="n">
        <v>4659</v>
      </c>
      <c r="C4" s="6" t="n">
        <v>6121</v>
      </c>
      <c r="D4" s="6" t="n">
        <v>5870</v>
      </c>
    </row>
    <row r="5" spans="1:4">
      <c r="A5" s="4" t="s">
        <v>658</v>
      </c>
      <c r="B5" s="5" t="n">
        <v>978</v>
      </c>
      <c r="C5" s="5" t="n">
        <v>2122</v>
      </c>
      <c r="D5" s="5" t="n">
        <v>2055</v>
      </c>
    </row>
    <row r="6" spans="1:4">
      <c r="A6" s="4" t="s">
        <v>659</v>
      </c>
      <c r="B6" s="6" t="n">
        <v>-300</v>
      </c>
      <c r="C6" s="6" t="n">
        <v>200</v>
      </c>
      <c r="D6" s="6" t="n">
        <v>1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393</v>
      </c>
    </row>
    <row r="3" spans="1:3">
      <c r="A3" s="4" t="s">
        <v>139</v>
      </c>
      <c r="B3" s="6" t="n">
        <v>240745</v>
      </c>
      <c r="C3" s="6" t="n">
        <v>300895</v>
      </c>
    </row>
    <row r="4" spans="1:3">
      <c r="A4" s="4" t="s">
        <v>661</v>
      </c>
      <c r="B4" s="5" t="n">
        <v>0</v>
      </c>
      <c r="C4" s="5" t="n">
        <v>14286</v>
      </c>
    </row>
    <row r="5" spans="1:3">
      <c r="A5" s="4" t="s">
        <v>139</v>
      </c>
      <c r="B5" s="5" t="n">
        <v>241000</v>
      </c>
      <c r="C5" s="5" t="n">
        <v>301286</v>
      </c>
    </row>
    <row r="6" spans="1:3">
      <c r="A6" s="4" t="s">
        <v>662</v>
      </c>
      <c r="B6" s="5" t="n">
        <v>-255</v>
      </c>
      <c r="C6" s="5" t="n">
        <v>-391</v>
      </c>
    </row>
    <row r="7" spans="1:3">
      <c r="A7" s="4" t="s">
        <v>663</v>
      </c>
      <c r="B7" s="5" t="n">
        <v>240745</v>
      </c>
      <c r="C7" s="5" t="n">
        <v>286609</v>
      </c>
    </row>
    <row r="8" spans="1:3">
      <c r="A8" s="4" t="s">
        <v>664</v>
      </c>
    </row>
    <row r="9" spans="1:3">
      <c r="A9" s="3" t="s">
        <v>393</v>
      </c>
    </row>
    <row r="10" spans="1:3">
      <c r="A10" s="4" t="s">
        <v>139</v>
      </c>
      <c r="B10" s="5" t="n">
        <v>116000</v>
      </c>
      <c r="C10" s="5" t="n">
        <v>162000</v>
      </c>
    </row>
    <row r="11" spans="1:3">
      <c r="A11" s="4" t="s">
        <v>665</v>
      </c>
    </row>
    <row r="12" spans="1:3">
      <c r="A12" s="3" t="s">
        <v>393</v>
      </c>
    </row>
    <row r="13" spans="1:3">
      <c r="A13" s="4" t="s">
        <v>139</v>
      </c>
      <c r="B13" s="5" t="n">
        <v>125000</v>
      </c>
      <c r="C13" s="5" t="n">
        <v>125000</v>
      </c>
    </row>
    <row r="14" spans="1:3">
      <c r="A14" s="4" t="s">
        <v>666</v>
      </c>
    </row>
    <row r="15" spans="1:3">
      <c r="A15" s="3" t="s">
        <v>393</v>
      </c>
    </row>
    <row r="16" spans="1:3">
      <c r="A16" s="4" t="s">
        <v>139</v>
      </c>
      <c r="B16" s="6" t="n">
        <v>0</v>
      </c>
      <c r="C16" s="6" t="n">
        <v>142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s>
  <sheetData>
    <row r="1" spans="1:7">
      <c r="A1" s="1" t="s">
        <v>667</v>
      </c>
      <c r="B1" s="2" t="s">
        <v>668</v>
      </c>
      <c r="C1" s="2" t="s">
        <v>669</v>
      </c>
      <c r="D1" s="2" t="s">
        <v>670</v>
      </c>
      <c r="E1" s="2" t="s">
        <v>671</v>
      </c>
      <c r="F1" s="2" t="s">
        <v>672</v>
      </c>
      <c r="G1" s="2" t="s">
        <v>673</v>
      </c>
    </row>
    <row r="2" spans="1:7">
      <c r="A2" s="3" t="s">
        <v>393</v>
      </c>
    </row>
    <row r="3" spans="1:7">
      <c r="A3" s="4" t="s">
        <v>674</v>
      </c>
      <c r="D3" s="6" t="n">
        <v>240745000</v>
      </c>
      <c r="E3" s="6" t="n">
        <v>300895000</v>
      </c>
    </row>
    <row r="4" spans="1:7">
      <c r="A4" s="4" t="s">
        <v>675</v>
      </c>
      <c r="D4" s="5" t="n">
        <v>14286000</v>
      </c>
      <c r="E4" s="5" t="n">
        <v>63504000</v>
      </c>
      <c r="F4" s="6" t="n">
        <v>23192000</v>
      </c>
    </row>
    <row r="5" spans="1:7">
      <c r="A5" s="4" t="s">
        <v>664</v>
      </c>
    </row>
    <row r="6" spans="1:7">
      <c r="A6" s="3" t="s">
        <v>393</v>
      </c>
    </row>
    <row r="7" spans="1:7">
      <c r="A7" s="4" t="s">
        <v>676</v>
      </c>
      <c r="B7" s="6" t="n">
        <v>75000000</v>
      </c>
    </row>
    <row r="8" spans="1:7">
      <c r="A8" s="4" t="s">
        <v>674</v>
      </c>
      <c r="D8" s="5" t="n">
        <v>116000000</v>
      </c>
      <c r="E8" s="5" t="n">
        <v>162000000</v>
      </c>
    </row>
    <row r="9" spans="1:7">
      <c r="A9" s="4" t="s">
        <v>677</v>
      </c>
      <c r="B9" s="10" t="n">
        <v>3.25</v>
      </c>
    </row>
    <row r="10" spans="1:7">
      <c r="A10" s="4" t="s">
        <v>678</v>
      </c>
      <c r="B10" s="5" t="n">
        <v>3</v>
      </c>
    </row>
    <row r="11" spans="1:7">
      <c r="A11" s="4" t="s">
        <v>679</v>
      </c>
      <c r="B11" s="4" t="s">
        <v>680</v>
      </c>
    </row>
    <row r="12" spans="1:7">
      <c r="A12" s="4" t="s">
        <v>681</v>
      </c>
      <c r="D12" s="5" t="n">
        <v>18700000</v>
      </c>
    </row>
    <row r="13" spans="1:7">
      <c r="A13" s="4" t="s">
        <v>682</v>
      </c>
      <c r="D13" s="5" t="n">
        <v>315300000</v>
      </c>
    </row>
    <row r="14" spans="1:7">
      <c r="A14" s="4" t="s">
        <v>666</v>
      </c>
    </row>
    <row r="15" spans="1:7">
      <c r="A15" s="3" t="s">
        <v>393</v>
      </c>
    </row>
    <row r="16" spans="1:7">
      <c r="A16" s="4" t="s">
        <v>674</v>
      </c>
      <c r="D16" s="5" t="n">
        <v>0</v>
      </c>
      <c r="E16" s="5" t="n">
        <v>14286000</v>
      </c>
    </row>
    <row r="17" spans="1:7">
      <c r="A17" s="4" t="s">
        <v>396</v>
      </c>
      <c r="C17" s="6" t="n">
        <v>100000000</v>
      </c>
    </row>
    <row r="18" spans="1:7">
      <c r="A18" s="4" t="s">
        <v>683</v>
      </c>
      <c r="C18" s="4" t="s">
        <v>684</v>
      </c>
    </row>
    <row r="19" spans="1:7">
      <c r="A19" s="4" t="s">
        <v>685</v>
      </c>
      <c r="C19" s="5" t="n">
        <v>7</v>
      </c>
    </row>
    <row r="20" spans="1:7">
      <c r="A20" s="4" t="s">
        <v>686</v>
      </c>
      <c r="C20" s="6" t="n">
        <v>14300000</v>
      </c>
    </row>
    <row r="21" spans="1:7">
      <c r="A21" s="4" t="s">
        <v>665</v>
      </c>
    </row>
    <row r="22" spans="1:7">
      <c r="A22" s="3" t="s">
        <v>393</v>
      </c>
    </row>
    <row r="23" spans="1:7">
      <c r="A23" s="4" t="s">
        <v>674</v>
      </c>
      <c r="D23" s="5" t="n">
        <v>125000000</v>
      </c>
      <c r="E23" s="6" t="n">
        <v>125000000</v>
      </c>
    </row>
    <row r="24" spans="1:7">
      <c r="A24" s="4" t="s">
        <v>687</v>
      </c>
      <c r="D24" s="6" t="n">
        <v>116900000</v>
      </c>
    </row>
    <row r="25" spans="1:7">
      <c r="A25" s="4" t="s">
        <v>688</v>
      </c>
      <c r="D25" s="4" t="s">
        <v>689</v>
      </c>
    </row>
    <row r="26" spans="1:7">
      <c r="A26" s="4" t="s">
        <v>678</v>
      </c>
      <c r="D26" s="5" t="n">
        <v>2</v>
      </c>
    </row>
    <row r="27" spans="1:7">
      <c r="A27" s="4" t="s">
        <v>396</v>
      </c>
      <c r="G27" s="6" t="n">
        <v>125000000</v>
      </c>
    </row>
    <row r="28" spans="1:7">
      <c r="A28" s="4" t="s">
        <v>683</v>
      </c>
      <c r="G28" s="4" t="s">
        <v>690</v>
      </c>
    </row>
    <row r="29" spans="1:7">
      <c r="A29" s="4" t="s">
        <v>691</v>
      </c>
      <c r="D29" s="10" t="n">
        <v>3.25</v>
      </c>
    </row>
    <row r="30" spans="1:7">
      <c r="A30" s="4" t="s">
        <v>692</v>
      </c>
      <c r="D30" s="4" t="s">
        <v>693</v>
      </c>
    </row>
    <row r="31" spans="1:7">
      <c r="A31" s="4" t="s">
        <v>694</v>
      </c>
    </row>
    <row r="32" spans="1:7">
      <c r="A32" s="3" t="s">
        <v>393</v>
      </c>
    </row>
    <row r="33" spans="1:7">
      <c r="A33" s="4" t="s">
        <v>676</v>
      </c>
      <c r="B33" s="6" t="n">
        <v>150000000</v>
      </c>
    </row>
    <row r="34" spans="1:7">
      <c r="A34" s="4" t="s">
        <v>695</v>
      </c>
    </row>
    <row r="35" spans="1:7">
      <c r="A35" s="3" t="s">
        <v>393</v>
      </c>
    </row>
    <row r="36" spans="1:7">
      <c r="A36" s="4" t="s">
        <v>696</v>
      </c>
      <c r="B36" s="5" t="n">
        <v>450000000</v>
      </c>
    </row>
    <row r="37" spans="1:7">
      <c r="A37" s="4" t="s">
        <v>697</v>
      </c>
      <c r="B37" s="5" t="n">
        <v>20000000</v>
      </c>
    </row>
    <row r="38" spans="1:7">
      <c r="A38" s="4" t="s">
        <v>698</v>
      </c>
      <c r="B38" s="5" t="n">
        <v>50000000</v>
      </c>
    </row>
    <row r="39" spans="1:7">
      <c r="A39" s="4" t="s">
        <v>675</v>
      </c>
      <c r="B39" s="5" t="n">
        <v>75000000</v>
      </c>
    </row>
    <row r="40" spans="1:7">
      <c r="A40" s="4" t="s">
        <v>699</v>
      </c>
    </row>
    <row r="41" spans="1:7">
      <c r="A41" s="3" t="s">
        <v>393</v>
      </c>
    </row>
    <row r="42" spans="1:7">
      <c r="A42" s="4" t="s">
        <v>696</v>
      </c>
      <c r="B42" s="5" t="n">
        <v>225000000</v>
      </c>
    </row>
    <row r="43" spans="1:7">
      <c r="A43" s="4" t="s">
        <v>676</v>
      </c>
      <c r="B43" s="6" t="n">
        <v>30000000</v>
      </c>
    </row>
    <row r="44" spans="1:7">
      <c r="A44" s="4" t="s">
        <v>700</v>
      </c>
    </row>
    <row r="45" spans="1:7">
      <c r="A45" s="3" t="s">
        <v>393</v>
      </c>
    </row>
    <row r="46" spans="1:7">
      <c r="A46" s="4" t="s">
        <v>701</v>
      </c>
      <c r="D46" s="4" t="s">
        <v>702</v>
      </c>
    </row>
    <row r="47" spans="1:7">
      <c r="A47" s="4" t="s">
        <v>703</v>
      </c>
    </row>
    <row r="48" spans="1:7">
      <c r="A48" s="3" t="s">
        <v>393</v>
      </c>
    </row>
    <row r="49" spans="1:7">
      <c r="A49" s="4" t="s">
        <v>701</v>
      </c>
      <c r="D49" s="4" t="s">
        <v>704</v>
      </c>
    </row>
    <row r="50" spans="1:7">
      <c r="A50" s="4" t="s">
        <v>705</v>
      </c>
      <c r="B50" s="4" t="s">
        <v>706</v>
      </c>
    </row>
    <row r="51" spans="1:7">
      <c r="A51" s="4" t="s">
        <v>707</v>
      </c>
    </row>
    <row r="52" spans="1:7">
      <c r="A52" s="3" t="s">
        <v>393</v>
      </c>
    </row>
    <row r="53" spans="1:7">
      <c r="A53" s="4" t="s">
        <v>701</v>
      </c>
      <c r="D53" s="4" t="s">
        <v>708</v>
      </c>
    </row>
    <row r="54" spans="1:7">
      <c r="A54" s="4" t="s">
        <v>705</v>
      </c>
      <c r="B54" s="4" t="s">
        <v>709</v>
      </c>
    </row>
    <row r="55" spans="1:7">
      <c r="A55" s="4" t="s">
        <v>710</v>
      </c>
    </row>
    <row r="56" spans="1:7">
      <c r="A56" s="3" t="s">
        <v>393</v>
      </c>
    </row>
    <row r="57" spans="1:7">
      <c r="A57" s="4" t="s">
        <v>701</v>
      </c>
      <c r="D57" s="4" t="s">
        <v>475</v>
      </c>
    </row>
    <row r="58" spans="1:7">
      <c r="A58" s="4" t="s">
        <v>711</v>
      </c>
    </row>
    <row r="59" spans="1:7">
      <c r="A59" s="3" t="s">
        <v>393</v>
      </c>
    </row>
    <row r="60" spans="1:7">
      <c r="A60" s="4" t="s">
        <v>696</v>
      </c>
      <c r="B60" s="6" t="n">
        <v>75000000</v>
      </c>
    </row>
    <row r="61" spans="1:7">
      <c r="A61" s="4" t="s">
        <v>676</v>
      </c>
      <c r="B61" s="6" t="n">
        <v>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209</v>
      </c>
    </row>
    <row r="3" spans="1:3">
      <c r="A3" s="4" t="s">
        <v>21</v>
      </c>
      <c r="B3" s="6" t="n">
        <v>0</v>
      </c>
    </row>
    <row r="4" spans="1:3">
      <c r="A4" s="4" t="s">
        <v>713</v>
      </c>
      <c r="B4" s="5" t="n">
        <v>125000</v>
      </c>
    </row>
    <row r="5" spans="1:3">
      <c r="A5" s="4" t="s">
        <v>714</v>
      </c>
      <c r="B5" s="5" t="n">
        <v>0</v>
      </c>
    </row>
    <row r="6" spans="1:3">
      <c r="A6" s="4" t="s">
        <v>715</v>
      </c>
      <c r="B6" s="5" t="n">
        <v>116000</v>
      </c>
    </row>
    <row r="7" spans="1:3">
      <c r="A7" s="4" t="s">
        <v>716</v>
      </c>
      <c r="B7" s="5" t="n">
        <v>0</v>
      </c>
    </row>
    <row r="8" spans="1:3">
      <c r="A8" s="4" t="s">
        <v>552</v>
      </c>
      <c r="B8" s="5" t="n">
        <v>0</v>
      </c>
    </row>
    <row r="9" spans="1:3">
      <c r="A9" s="4" t="s">
        <v>139</v>
      </c>
      <c r="B9" s="6" t="n">
        <v>241000</v>
      </c>
      <c r="C9" s="6" t="n">
        <v>3012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7</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329</v>
      </c>
    </row>
    <row r="4" spans="1:12">
      <c r="A4" s="4" t="s">
        <v>35</v>
      </c>
      <c r="B4" s="6" t="n">
        <v>202548</v>
      </c>
      <c r="C4" s="6" t="n">
        <v>239516</v>
      </c>
      <c r="D4" s="6" t="n">
        <v>222787</v>
      </c>
      <c r="E4" s="6" t="n">
        <v>262236</v>
      </c>
      <c r="F4" s="6" t="n">
        <v>200660</v>
      </c>
      <c r="G4" s="6" t="n">
        <v>208158</v>
      </c>
      <c r="H4" s="6" t="n">
        <v>196329</v>
      </c>
      <c r="I4" s="6" t="n">
        <v>205283</v>
      </c>
      <c r="J4" s="6" t="n">
        <v>927087</v>
      </c>
      <c r="K4" s="6" t="n">
        <v>810430</v>
      </c>
      <c r="L4" s="6" t="n">
        <v>863538</v>
      </c>
    </row>
    <row r="5" spans="1:12">
      <c r="A5" s="4" t="s">
        <v>40</v>
      </c>
      <c r="J5" s="5" t="n">
        <v>76956</v>
      </c>
      <c r="K5" s="5" t="n">
        <v>48248</v>
      </c>
      <c r="L5" s="5" t="n">
        <v>98908</v>
      </c>
    </row>
    <row r="6" spans="1:12">
      <c r="A6" s="4" t="s">
        <v>418</v>
      </c>
      <c r="J6" s="5" t="n">
        <v>50245</v>
      </c>
      <c r="K6" s="5" t="n">
        <v>50526</v>
      </c>
      <c r="L6" s="5" t="n">
        <v>50357</v>
      </c>
    </row>
    <row r="7" spans="1:12">
      <c r="A7" s="4" t="s">
        <v>718</v>
      </c>
      <c r="J7" s="5" t="n">
        <v>33616</v>
      </c>
      <c r="K7" s="5" t="n">
        <v>74397</v>
      </c>
      <c r="L7" s="5" t="n">
        <v>64113</v>
      </c>
    </row>
    <row r="8" spans="1:12">
      <c r="A8" s="4" t="s">
        <v>404</v>
      </c>
      <c r="B8" s="5" t="n">
        <v>1088570</v>
      </c>
      <c r="F8" s="5" t="n">
        <v>1028209</v>
      </c>
      <c r="J8" s="5" t="n">
        <v>1088570</v>
      </c>
      <c r="K8" s="5" t="n">
        <v>1028209</v>
      </c>
    </row>
    <row r="9" spans="1:12">
      <c r="A9" s="4" t="s">
        <v>719</v>
      </c>
      <c r="B9" s="5" t="n">
        <v>210227</v>
      </c>
      <c r="F9" s="5" t="n">
        <v>216855</v>
      </c>
      <c r="J9" s="5" t="n">
        <v>210227</v>
      </c>
      <c r="K9" s="5" t="n">
        <v>216855</v>
      </c>
    </row>
    <row r="10" spans="1:12">
      <c r="A10" s="4" t="s">
        <v>532</v>
      </c>
    </row>
    <row r="11" spans="1:12">
      <c r="A11" s="3" t="s">
        <v>329</v>
      </c>
    </row>
    <row r="12" spans="1:12">
      <c r="A12" s="4" t="s">
        <v>35</v>
      </c>
      <c r="J12" s="5" t="n">
        <v>486823</v>
      </c>
      <c r="K12" s="5" t="n">
        <v>421033</v>
      </c>
      <c r="L12" s="5" t="n">
        <v>488002</v>
      </c>
    </row>
    <row r="13" spans="1:12">
      <c r="A13" s="4" t="s">
        <v>40</v>
      </c>
      <c r="J13" s="5" t="n">
        <v>31332</v>
      </c>
      <c r="K13" s="5" t="n">
        <v>-1766</v>
      </c>
      <c r="L13" s="5" t="n">
        <v>52577</v>
      </c>
    </row>
    <row r="14" spans="1:12">
      <c r="A14" s="4" t="s">
        <v>418</v>
      </c>
      <c r="J14" s="5" t="n">
        <v>19405</v>
      </c>
      <c r="K14" s="5" t="n">
        <v>19996</v>
      </c>
      <c r="L14" s="5" t="n">
        <v>19624</v>
      </c>
    </row>
    <row r="15" spans="1:12">
      <c r="A15" s="4" t="s">
        <v>718</v>
      </c>
      <c r="J15" s="5" t="n">
        <v>14608</v>
      </c>
      <c r="K15" s="5" t="n">
        <v>32903</v>
      </c>
      <c r="L15" s="5" t="n">
        <v>31474</v>
      </c>
    </row>
    <row r="16" spans="1:12">
      <c r="A16" s="4" t="s">
        <v>404</v>
      </c>
      <c r="B16" s="5" t="n">
        <v>630134</v>
      </c>
      <c r="F16" s="5" t="n">
        <v>554866</v>
      </c>
      <c r="J16" s="5" t="n">
        <v>630134</v>
      </c>
      <c r="K16" s="5" t="n">
        <v>554866</v>
      </c>
    </row>
    <row r="17" spans="1:12">
      <c r="A17" s="4" t="s">
        <v>531</v>
      </c>
    </row>
    <row r="18" spans="1:12">
      <c r="A18" s="3" t="s">
        <v>329</v>
      </c>
    </row>
    <row r="19" spans="1:12">
      <c r="A19" s="4" t="s">
        <v>35</v>
      </c>
      <c r="J19" s="5" t="n">
        <v>440264</v>
      </c>
      <c r="K19" s="5" t="n">
        <v>389397</v>
      </c>
      <c r="L19" s="5" t="n">
        <v>375536</v>
      </c>
    </row>
    <row r="20" spans="1:12">
      <c r="A20" s="4" t="s">
        <v>40</v>
      </c>
      <c r="J20" s="5" t="n">
        <v>83591</v>
      </c>
      <c r="K20" s="5" t="n">
        <v>84332</v>
      </c>
      <c r="L20" s="5" t="n">
        <v>79033</v>
      </c>
    </row>
    <row r="21" spans="1:12">
      <c r="A21" s="4" t="s">
        <v>418</v>
      </c>
      <c r="J21" s="5" t="n">
        <v>29124</v>
      </c>
      <c r="K21" s="5" t="n">
        <v>28617</v>
      </c>
      <c r="L21" s="5" t="n">
        <v>28650</v>
      </c>
    </row>
    <row r="22" spans="1:12">
      <c r="A22" s="4" t="s">
        <v>718</v>
      </c>
      <c r="J22" s="5" t="n">
        <v>16046</v>
      </c>
      <c r="K22" s="5" t="n">
        <v>39474</v>
      </c>
      <c r="L22" s="5" t="n">
        <v>32099</v>
      </c>
    </row>
    <row r="23" spans="1:12">
      <c r="A23" s="4" t="s">
        <v>404</v>
      </c>
      <c r="B23" s="5" t="n">
        <v>440090</v>
      </c>
      <c r="F23" s="5" t="n">
        <v>460575</v>
      </c>
      <c r="J23" s="5" t="n">
        <v>440090</v>
      </c>
      <c r="K23" s="5" t="n">
        <v>460575</v>
      </c>
    </row>
    <row r="24" spans="1:12">
      <c r="A24" s="4" t="s">
        <v>720</v>
      </c>
    </row>
    <row r="25" spans="1:12">
      <c r="A25" s="3" t="s">
        <v>329</v>
      </c>
    </row>
    <row r="26" spans="1:12">
      <c r="A26" s="4" t="s">
        <v>40</v>
      </c>
      <c r="J26" s="5" t="n">
        <v>-37967</v>
      </c>
      <c r="K26" s="5" t="n">
        <v>-34318</v>
      </c>
      <c r="L26" s="5" t="n">
        <v>-32702</v>
      </c>
    </row>
    <row r="27" spans="1:12">
      <c r="A27" s="4" t="s">
        <v>418</v>
      </c>
      <c r="J27" s="5" t="n">
        <v>1716</v>
      </c>
      <c r="K27" s="5" t="n">
        <v>1913</v>
      </c>
      <c r="L27" s="5" t="n">
        <v>2083</v>
      </c>
    </row>
    <row r="28" spans="1:12">
      <c r="A28" s="4" t="s">
        <v>718</v>
      </c>
      <c r="J28" s="5" t="n">
        <v>2962</v>
      </c>
      <c r="K28" s="5" t="n">
        <v>2020</v>
      </c>
      <c r="L28" s="5" t="n">
        <v>540</v>
      </c>
    </row>
    <row r="29" spans="1:12">
      <c r="A29" s="4" t="s">
        <v>404</v>
      </c>
      <c r="B29" s="5" t="n">
        <v>18346</v>
      </c>
      <c r="F29" s="5" t="n">
        <v>12768</v>
      </c>
      <c r="J29" s="5" t="n">
        <v>18346</v>
      </c>
      <c r="K29" s="5" t="n">
        <v>12768</v>
      </c>
    </row>
    <row r="30" spans="1:12">
      <c r="A30" s="4" t="s">
        <v>721</v>
      </c>
    </row>
    <row r="31" spans="1:12">
      <c r="A31" s="3" t="s">
        <v>329</v>
      </c>
    </row>
    <row r="32" spans="1:12">
      <c r="A32" s="4" t="s">
        <v>35</v>
      </c>
      <c r="J32" s="5" t="n">
        <v>785194</v>
      </c>
      <c r="K32" s="5" t="n">
        <v>653150</v>
      </c>
      <c r="L32" s="5" t="n">
        <v>705820</v>
      </c>
    </row>
    <row r="33" spans="1:12">
      <c r="A33" s="4" t="s">
        <v>719</v>
      </c>
      <c r="B33" s="5" t="n">
        <v>189281</v>
      </c>
      <c r="F33" s="5" t="n">
        <v>194418</v>
      </c>
      <c r="J33" s="5" t="n">
        <v>189281</v>
      </c>
      <c r="K33" s="5" t="n">
        <v>194418</v>
      </c>
    </row>
    <row r="34" spans="1:12">
      <c r="A34" s="4" t="s">
        <v>722</v>
      </c>
    </row>
    <row r="35" spans="1:12">
      <c r="A35" s="3" t="s">
        <v>329</v>
      </c>
    </row>
    <row r="36" spans="1:12">
      <c r="A36" s="4" t="s">
        <v>719</v>
      </c>
      <c r="B36" s="5" t="n">
        <v>3985</v>
      </c>
      <c r="F36" s="5" t="n">
        <v>4183</v>
      </c>
      <c r="J36" s="5" t="n">
        <v>3985</v>
      </c>
      <c r="K36" s="5" t="n">
        <v>4183</v>
      </c>
    </row>
    <row r="37" spans="1:12">
      <c r="A37" s="4" t="s">
        <v>723</v>
      </c>
    </row>
    <row r="38" spans="1:12">
      <c r="A38" s="3" t="s">
        <v>329</v>
      </c>
    </row>
    <row r="39" spans="1:12">
      <c r="A39" s="4" t="s">
        <v>719</v>
      </c>
      <c r="B39" s="6" t="n">
        <v>16961</v>
      </c>
      <c r="F39" s="6" t="n">
        <v>18254</v>
      </c>
      <c r="J39" s="5" t="n">
        <v>16961</v>
      </c>
      <c r="K39" s="5" t="n">
        <v>18254</v>
      </c>
    </row>
    <row r="40" spans="1:12">
      <c r="A40" s="4" t="s">
        <v>724</v>
      </c>
    </row>
    <row r="41" spans="1:12">
      <c r="A41" s="3" t="s">
        <v>329</v>
      </c>
    </row>
    <row r="42" spans="1:12">
      <c r="A42" s="4" t="s">
        <v>35</v>
      </c>
      <c r="J42" s="6" t="n">
        <v>141893</v>
      </c>
      <c r="K42" s="6" t="n">
        <v>157280</v>
      </c>
      <c r="L42" s="6" t="n">
        <v>15771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217</v>
      </c>
    </row>
    <row r="4" spans="1:4">
      <c r="A4" s="4" t="s">
        <v>726</v>
      </c>
      <c r="B4" s="8" t="n">
        <v>15.6</v>
      </c>
      <c r="C4" s="8" t="n">
        <v>13.9</v>
      </c>
      <c r="D4" s="6"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727</v>
      </c>
      <c r="B1" s="2" t="s">
        <v>670</v>
      </c>
    </row>
    <row r="2" spans="1:2">
      <c r="A2" s="3" t="s">
        <v>217</v>
      </c>
    </row>
    <row r="3" spans="1:2">
      <c r="A3" s="4" t="s">
        <v>713</v>
      </c>
      <c r="B3" s="6" t="n">
        <v>7882</v>
      </c>
    </row>
    <row r="4" spans="1:2">
      <c r="A4" s="4" t="s">
        <v>714</v>
      </c>
      <c r="B4" s="5" t="n">
        <v>7185</v>
      </c>
    </row>
    <row r="5" spans="1:2">
      <c r="A5" s="4" t="s">
        <v>715</v>
      </c>
      <c r="B5" s="5" t="n">
        <v>6803</v>
      </c>
    </row>
    <row r="6" spans="1:2">
      <c r="A6" s="4" t="s">
        <v>716</v>
      </c>
      <c r="B6" s="5" t="n">
        <v>6454</v>
      </c>
    </row>
    <row r="7" spans="1:2">
      <c r="A7" s="4" t="s">
        <v>728</v>
      </c>
      <c r="B7" s="5" t="n">
        <v>5771</v>
      </c>
    </row>
    <row r="8" spans="1:2">
      <c r="A8" s="4" t="s">
        <v>552</v>
      </c>
      <c r="B8" s="5" t="n">
        <v>24718</v>
      </c>
    </row>
    <row r="9" spans="1:2">
      <c r="A9" s="4" t="s">
        <v>729</v>
      </c>
      <c r="B9" s="5" t="n">
        <v>58813</v>
      </c>
    </row>
    <row r="10" spans="1:2">
      <c r="A10" s="4" t="s">
        <v>730</v>
      </c>
      <c r="B10" s="5" t="n">
        <v>-11966</v>
      </c>
    </row>
    <row r="11" spans="1:2">
      <c r="A11" s="4" t="s">
        <v>139</v>
      </c>
      <c r="B11" s="6" t="n">
        <v>46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8</v>
      </c>
      <c r="B1" s="2" t="s">
        <v>139</v>
      </c>
      <c r="C1" s="2" t="s">
        <v>140</v>
      </c>
      <c r="D1" s="2" t="s">
        <v>141</v>
      </c>
      <c r="E1" s="2" t="s">
        <v>142</v>
      </c>
      <c r="F1" s="2" t="s">
        <v>143</v>
      </c>
    </row>
    <row r="2" spans="1:6">
      <c r="A2" s="4" t="s">
        <v>144</v>
      </c>
      <c r="C2" s="5" t="n">
        <v>25874</v>
      </c>
    </row>
    <row r="3" spans="1:6">
      <c r="A3" s="4" t="s">
        <v>145</v>
      </c>
      <c r="B3" s="6" t="n">
        <v>484370</v>
      </c>
      <c r="C3" s="6" t="n">
        <v>25874</v>
      </c>
      <c r="D3" s="6" t="n">
        <v>35148</v>
      </c>
      <c r="E3" s="6" t="n">
        <v>453908</v>
      </c>
      <c r="F3" s="6" t="n">
        <v>-30560</v>
      </c>
    </row>
    <row r="4" spans="1:6">
      <c r="A4" s="3" t="s">
        <v>146</v>
      </c>
    </row>
    <row r="5" spans="1:6">
      <c r="A5" s="4" t="s">
        <v>147</v>
      </c>
      <c r="C5" s="5" t="n">
        <v>13</v>
      </c>
    </row>
    <row r="6" spans="1:6">
      <c r="A6" s="4" t="s">
        <v>148</v>
      </c>
      <c r="B6" s="5" t="n">
        <v>5870</v>
      </c>
      <c r="C6" s="6" t="n">
        <v>13</v>
      </c>
      <c r="D6" s="5" t="n">
        <v>5857</v>
      </c>
    </row>
    <row r="7" spans="1:6">
      <c r="A7" s="4" t="s">
        <v>149</v>
      </c>
      <c r="C7" s="5" t="n">
        <v>25</v>
      </c>
    </row>
    <row r="8" spans="1:6">
      <c r="A8" s="4" t="s">
        <v>150</v>
      </c>
      <c r="B8" s="5" t="n">
        <v>-580</v>
      </c>
      <c r="C8" s="6" t="n">
        <v>25</v>
      </c>
      <c r="D8" s="5" t="n">
        <v>-605</v>
      </c>
    </row>
    <row r="9" spans="1:6">
      <c r="A9" s="4" t="s">
        <v>151</v>
      </c>
      <c r="C9" s="5" t="n">
        <v>81</v>
      </c>
    </row>
    <row r="10" spans="1:6">
      <c r="A10" s="4" t="s">
        <v>152</v>
      </c>
      <c r="B10" s="5" t="n">
        <v>-241</v>
      </c>
      <c r="C10" s="6" t="n">
        <v>81</v>
      </c>
      <c r="D10" s="5" t="n">
        <v>-322</v>
      </c>
    </row>
    <row r="11" spans="1:6">
      <c r="A11" s="4" t="s">
        <v>153</v>
      </c>
      <c r="C11" s="5" t="n">
        <v>71</v>
      </c>
    </row>
    <row r="12" spans="1:6">
      <c r="A12" s="4" t="s">
        <v>154</v>
      </c>
      <c r="B12" s="5" t="n">
        <v>2914</v>
      </c>
      <c r="C12" s="6" t="n">
        <v>71</v>
      </c>
      <c r="D12" s="5" t="n">
        <v>2843</v>
      </c>
    </row>
    <row r="13" spans="1:6">
      <c r="A13" s="4" t="s">
        <v>155</v>
      </c>
      <c r="C13" s="5" t="n">
        <v>-100</v>
      </c>
    </row>
    <row r="14" spans="1:6">
      <c r="A14" s="4" t="s">
        <v>156</v>
      </c>
      <c r="C14" s="6" t="n">
        <v>-100</v>
      </c>
      <c r="D14" s="5" t="n">
        <v>-5182</v>
      </c>
    </row>
    <row r="15" spans="1:6">
      <c r="A15" s="4" t="s">
        <v>157</v>
      </c>
      <c r="B15" s="5" t="n">
        <v>5282</v>
      </c>
    </row>
    <row r="16" spans="1:6">
      <c r="A16" s="4" t="s">
        <v>158</v>
      </c>
      <c r="B16" s="5" t="n">
        <v>-16645</v>
      </c>
      <c r="E16" s="5" t="n">
        <v>-16645</v>
      </c>
    </row>
    <row r="17" spans="1:6">
      <c r="A17" s="4" t="s">
        <v>159</v>
      </c>
      <c r="B17" s="5" t="n">
        <v>61264</v>
      </c>
      <c r="E17" s="5" t="n">
        <v>61264</v>
      </c>
      <c r="F17" s="5" t="n">
        <v>0</v>
      </c>
    </row>
    <row r="18" spans="1:6">
      <c r="A18" s="4" t="s">
        <v>160</v>
      </c>
      <c r="B18" s="5" t="n">
        <v>1520</v>
      </c>
      <c r="F18" s="5" t="n">
        <v>1520</v>
      </c>
    </row>
    <row r="19" spans="1:6">
      <c r="A19" s="4" t="s">
        <v>161</v>
      </c>
      <c r="B19" s="5" t="n">
        <v>-54</v>
      </c>
      <c r="F19" s="5" t="n">
        <v>-54</v>
      </c>
    </row>
    <row r="20" spans="1:6">
      <c r="A20" s="4" t="s">
        <v>162</v>
      </c>
      <c r="C20" s="5" t="n">
        <v>25964</v>
      </c>
    </row>
    <row r="21" spans="1:6">
      <c r="A21" s="4" t="s">
        <v>163</v>
      </c>
      <c r="B21" s="5" t="n">
        <v>533136</v>
      </c>
      <c r="C21" s="6" t="n">
        <v>25964</v>
      </c>
      <c r="D21" s="5" t="n">
        <v>37739</v>
      </c>
      <c r="E21" s="5" t="n">
        <v>498527</v>
      </c>
      <c r="F21" s="5" t="n">
        <v>-29094</v>
      </c>
    </row>
    <row r="22" spans="1:6">
      <c r="A22" s="3" t="s">
        <v>146</v>
      </c>
    </row>
    <row r="23" spans="1:6">
      <c r="A23" s="4" t="s">
        <v>147</v>
      </c>
      <c r="C23" s="5" t="n">
        <v>16</v>
      </c>
    </row>
    <row r="24" spans="1:6">
      <c r="A24" s="4" t="s">
        <v>148</v>
      </c>
      <c r="B24" s="5" t="n">
        <v>6121</v>
      </c>
      <c r="C24" s="6" t="n">
        <v>16</v>
      </c>
      <c r="D24" s="5" t="n">
        <v>6105</v>
      </c>
    </row>
    <row r="25" spans="1:6">
      <c r="A25" s="4" t="s">
        <v>149</v>
      </c>
      <c r="C25" s="5" t="n">
        <v>43</v>
      </c>
    </row>
    <row r="26" spans="1:6">
      <c r="A26" s="4" t="s">
        <v>150</v>
      </c>
      <c r="B26" s="5" t="n">
        <v>-1213</v>
      </c>
      <c r="C26" s="6" t="n">
        <v>43</v>
      </c>
      <c r="D26" s="5" t="n">
        <v>-1256</v>
      </c>
    </row>
    <row r="27" spans="1:6">
      <c r="A27" s="4" t="s">
        <v>151</v>
      </c>
      <c r="C27" s="5" t="n">
        <v>6</v>
      </c>
    </row>
    <row r="28" spans="1:6">
      <c r="A28" s="4" t="s">
        <v>152</v>
      </c>
      <c r="B28" s="5" t="n">
        <v>-5</v>
      </c>
      <c r="C28" s="6" t="n">
        <v>6</v>
      </c>
      <c r="D28" s="5" t="n">
        <v>-11</v>
      </c>
    </row>
    <row r="29" spans="1:6">
      <c r="A29" s="4" t="s">
        <v>153</v>
      </c>
      <c r="C29" s="5" t="n">
        <v>77</v>
      </c>
    </row>
    <row r="30" spans="1:6">
      <c r="A30" s="4" t="s">
        <v>154</v>
      </c>
      <c r="B30" s="5" t="n">
        <v>3317</v>
      </c>
      <c r="C30" s="6" t="n">
        <v>77</v>
      </c>
      <c r="D30" s="5" t="n">
        <v>3240</v>
      </c>
    </row>
    <row r="31" spans="1:6">
      <c r="A31" s="4" t="s">
        <v>155</v>
      </c>
      <c r="C31" s="5" t="n">
        <v>-147</v>
      </c>
    </row>
    <row r="32" spans="1:6">
      <c r="A32" s="4" t="s">
        <v>156</v>
      </c>
      <c r="C32" s="6" t="n">
        <v>-147</v>
      </c>
      <c r="D32" s="5" t="n">
        <v>-7371</v>
      </c>
    </row>
    <row r="33" spans="1:6">
      <c r="A33" s="4" t="s">
        <v>157</v>
      </c>
      <c r="B33" s="5" t="n">
        <v>-7518</v>
      </c>
      <c r="E33" s="5" t="n">
        <v>0</v>
      </c>
    </row>
    <row r="34" spans="1:6">
      <c r="A34" s="4" t="s">
        <v>158</v>
      </c>
      <c r="B34" s="5" t="n">
        <v>-17678</v>
      </c>
      <c r="E34" s="5" t="n">
        <v>-17678</v>
      </c>
    </row>
    <row r="35" spans="1:6">
      <c r="A35" s="4" t="s">
        <v>159</v>
      </c>
      <c r="B35" s="5" t="n">
        <v>45169</v>
      </c>
      <c r="E35" s="5" t="n">
        <v>45169</v>
      </c>
      <c r="F35" s="5" t="n">
        <v>0</v>
      </c>
    </row>
    <row r="36" spans="1:6">
      <c r="A36" s="4" t="s">
        <v>160</v>
      </c>
      <c r="B36" s="5" t="n">
        <v>3928</v>
      </c>
      <c r="F36" s="5" t="n">
        <v>3928</v>
      </c>
    </row>
    <row r="37" spans="1:6">
      <c r="A37" s="4" t="s">
        <v>161</v>
      </c>
      <c r="B37" s="5" t="n">
        <v>-54</v>
      </c>
      <c r="F37" s="5" t="n">
        <v>-54</v>
      </c>
    </row>
    <row r="38" spans="1:6">
      <c r="A38" s="4" t="s">
        <v>164</v>
      </c>
      <c r="C38" s="5" t="n">
        <v>25959</v>
      </c>
    </row>
    <row r="39" spans="1:6">
      <c r="A39" s="4" t="s">
        <v>165</v>
      </c>
      <c r="B39" s="5" t="n">
        <v>565203</v>
      </c>
      <c r="C39" s="6" t="n">
        <v>25959</v>
      </c>
      <c r="D39" s="5" t="n">
        <v>38446</v>
      </c>
      <c r="E39" s="5" t="n">
        <v>526018</v>
      </c>
      <c r="F39" s="5" t="n">
        <v>-25220</v>
      </c>
    </row>
    <row r="40" spans="1:6">
      <c r="A40" s="4" t="s">
        <v>166</v>
      </c>
      <c r="E40" s="5" t="n">
        <v>-716</v>
      </c>
    </row>
    <row r="41" spans="1:6">
      <c r="A41" s="3" t="s">
        <v>146</v>
      </c>
    </row>
    <row r="42" spans="1:6">
      <c r="A42" s="4" t="s">
        <v>147</v>
      </c>
      <c r="C42" s="5" t="n">
        <v>15</v>
      </c>
    </row>
    <row r="43" spans="1:6">
      <c r="A43" s="4" t="s">
        <v>148</v>
      </c>
      <c r="B43" s="5" t="n">
        <v>4659</v>
      </c>
      <c r="C43" s="6" t="n">
        <v>15</v>
      </c>
      <c r="D43" s="5" t="n">
        <v>4644</v>
      </c>
    </row>
    <row r="44" spans="1:6">
      <c r="A44" s="4" t="s">
        <v>149</v>
      </c>
      <c r="C44" s="5" t="n">
        <v>31</v>
      </c>
    </row>
    <row r="45" spans="1:6">
      <c r="A45" s="4" t="s">
        <v>150</v>
      </c>
      <c r="B45" s="5" t="n">
        <v>-552</v>
      </c>
      <c r="C45" s="6" t="n">
        <v>31</v>
      </c>
      <c r="D45" s="5" t="n">
        <v>-583</v>
      </c>
    </row>
    <row r="46" spans="1:6">
      <c r="A46" s="4" t="s">
        <v>151</v>
      </c>
      <c r="C46" s="5" t="n">
        <v>9</v>
      </c>
    </row>
    <row r="47" spans="1:6">
      <c r="A47" s="4" t="s">
        <v>152</v>
      </c>
      <c r="B47" s="5" t="n">
        <v>-21</v>
      </c>
      <c r="C47" s="6" t="n">
        <v>9</v>
      </c>
      <c r="D47" s="5" t="n">
        <v>-30</v>
      </c>
    </row>
    <row r="48" spans="1:6">
      <c r="A48" s="4" t="s">
        <v>153</v>
      </c>
      <c r="C48" s="5" t="n">
        <v>101</v>
      </c>
    </row>
    <row r="49" spans="1:6">
      <c r="A49" s="4" t="s">
        <v>154</v>
      </c>
      <c r="B49" s="5" t="n">
        <v>3765</v>
      </c>
      <c r="C49" s="6" t="n">
        <v>101</v>
      </c>
      <c r="D49" s="5" t="n">
        <v>3664</v>
      </c>
    </row>
    <row r="50" spans="1:6">
      <c r="A50" s="4" t="s">
        <v>158</v>
      </c>
      <c r="B50" s="5" t="n">
        <v>-17718</v>
      </c>
      <c r="E50" s="5" t="n">
        <v>-17718</v>
      </c>
    </row>
    <row r="51" spans="1:6">
      <c r="A51" s="4" t="s">
        <v>159</v>
      </c>
      <c r="B51" s="5" t="n">
        <v>51208</v>
      </c>
      <c r="E51" s="5" t="n">
        <v>51208</v>
      </c>
    </row>
    <row r="52" spans="1:6">
      <c r="A52" s="4" t="s">
        <v>160</v>
      </c>
      <c r="B52" s="5" t="n">
        <v>-3478</v>
      </c>
      <c r="F52" s="5" t="n">
        <v>-3478</v>
      </c>
    </row>
    <row r="53" spans="1:6">
      <c r="A53" s="4" t="s">
        <v>161</v>
      </c>
      <c r="B53" s="5" t="n">
        <v>-54</v>
      </c>
      <c r="F53" s="5" t="n">
        <v>-54</v>
      </c>
    </row>
    <row r="54" spans="1:6">
      <c r="A54" s="4" t="s">
        <v>167</v>
      </c>
      <c r="C54" s="5" t="n">
        <v>26115</v>
      </c>
    </row>
    <row r="55" spans="1:6">
      <c r="A55" s="4" t="s">
        <v>168</v>
      </c>
      <c r="B55" s="6" t="n">
        <v>603728</v>
      </c>
      <c r="C55" s="6" t="n">
        <v>26115</v>
      </c>
      <c r="D55" s="6" t="n">
        <v>46141</v>
      </c>
      <c r="E55" s="6" t="n">
        <v>560224</v>
      </c>
      <c r="F55" s="6" t="n">
        <v>-287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671</v>
      </c>
    </row>
    <row r="2" spans="1:2">
      <c r="A2" s="3" t="s">
        <v>217</v>
      </c>
    </row>
    <row r="3" spans="1:2">
      <c r="A3" s="4" t="s">
        <v>21</v>
      </c>
      <c r="B3" s="6" t="n">
        <v>7336</v>
      </c>
    </row>
    <row r="4" spans="1:2">
      <c r="A4" s="4" t="s">
        <v>713</v>
      </c>
      <c r="B4" s="5" t="n">
        <v>6053</v>
      </c>
    </row>
    <row r="5" spans="1:2">
      <c r="A5" s="4" t="s">
        <v>714</v>
      </c>
      <c r="B5" s="5" t="n">
        <v>5057</v>
      </c>
    </row>
    <row r="6" spans="1:2">
      <c r="A6" s="4" t="s">
        <v>715</v>
      </c>
      <c r="B6" s="5" t="n">
        <v>4924</v>
      </c>
    </row>
    <row r="7" spans="1:2">
      <c r="A7" s="4" t="s">
        <v>716</v>
      </c>
      <c r="B7" s="5" t="n">
        <v>4781</v>
      </c>
    </row>
    <row r="8" spans="1:2">
      <c r="A8" s="4" t="s">
        <v>552</v>
      </c>
      <c r="B8" s="5" t="n">
        <v>25017</v>
      </c>
    </row>
    <row r="9" spans="1:2">
      <c r="A9" s="4" t="s">
        <v>139</v>
      </c>
      <c r="B9" s="6" t="n">
        <v>531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732</v>
      </c>
      <c r="B1" s="2" t="s">
        <v>1</v>
      </c>
    </row>
    <row r="2" spans="1:2">
      <c r="B2" s="2" t="s">
        <v>670</v>
      </c>
    </row>
    <row r="3" spans="1:2">
      <c r="A3" s="3" t="s">
        <v>733</v>
      </c>
    </row>
    <row r="4" spans="1:2">
      <c r="A4" s="4" t="s">
        <v>734</v>
      </c>
      <c r="B4" s="6" t="n">
        <v>8454</v>
      </c>
    </row>
    <row r="5" spans="1:2">
      <c r="A5" s="4" t="s">
        <v>735</v>
      </c>
      <c r="B5" s="6" t="n">
        <v>10948</v>
      </c>
    </row>
    <row r="6" spans="1:2">
      <c r="A6" s="4" t="s">
        <v>736</v>
      </c>
      <c r="B6" s="4" t="s">
        <v>737</v>
      </c>
    </row>
    <row r="7" spans="1:2">
      <c r="A7" s="4" t="s">
        <v>738</v>
      </c>
      <c r="B7" s="4" t="s">
        <v>7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428</v>
      </c>
      <c r="B3" s="6" t="n">
        <v>1751</v>
      </c>
      <c r="C3" s="6" t="n">
        <v>2013</v>
      </c>
    </row>
    <row r="4" spans="1:3">
      <c r="A4" s="4" t="s">
        <v>532</v>
      </c>
    </row>
    <row r="5" spans="1:3">
      <c r="A5" s="3" t="s">
        <v>741</v>
      </c>
    </row>
    <row r="6" spans="1:3">
      <c r="A6" s="4" t="s">
        <v>681</v>
      </c>
      <c r="B6" s="6" t="n">
        <v>44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742</v>
      </c>
      <c r="B1" s="2" t="s">
        <v>1</v>
      </c>
    </row>
    <row r="2" spans="1:2">
      <c r="B2" s="2" t="s">
        <v>670</v>
      </c>
    </row>
    <row r="3" spans="1:2">
      <c r="A3" s="3" t="s">
        <v>743</v>
      </c>
    </row>
    <row r="4" spans="1:2">
      <c r="A4" s="4" t="s">
        <v>121</v>
      </c>
      <c r="B4" s="6" t="n">
        <v>8000</v>
      </c>
    </row>
    <row r="5" spans="1:2">
      <c r="A5" s="4" t="s">
        <v>744</v>
      </c>
      <c r="B5" s="4" t="s">
        <v>7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46</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231</v>
      </c>
    </row>
    <row r="4" spans="1:12">
      <c r="A4" s="4" t="s">
        <v>361</v>
      </c>
      <c r="B4" s="6" t="n">
        <v>202548</v>
      </c>
      <c r="C4" s="6" t="n">
        <v>239516</v>
      </c>
      <c r="D4" s="6" t="n">
        <v>222787</v>
      </c>
      <c r="E4" s="6" t="n">
        <v>262236</v>
      </c>
      <c r="F4" s="6" t="n">
        <v>200660</v>
      </c>
      <c r="G4" s="6" t="n">
        <v>208158</v>
      </c>
      <c r="H4" s="6" t="n">
        <v>196329</v>
      </c>
      <c r="I4" s="6" t="n">
        <v>205283</v>
      </c>
      <c r="J4" s="6" t="n">
        <v>927087</v>
      </c>
      <c r="K4" s="6" t="n">
        <v>810430</v>
      </c>
      <c r="L4" s="6" t="n">
        <v>863538</v>
      </c>
    </row>
    <row r="5" spans="1:12">
      <c r="A5" s="4" t="s">
        <v>38</v>
      </c>
      <c r="B5" s="5" t="n">
        <v>43257</v>
      </c>
      <c r="C5" s="5" t="n">
        <v>49755</v>
      </c>
      <c r="D5" s="5" t="n">
        <v>46904</v>
      </c>
      <c r="E5" s="5" t="n">
        <v>58705</v>
      </c>
      <c r="F5" s="5" t="n">
        <v>38010</v>
      </c>
      <c r="G5" s="5" t="n">
        <v>31117</v>
      </c>
      <c r="H5" s="5" t="n">
        <v>43800</v>
      </c>
      <c r="I5" s="5" t="n">
        <v>47382</v>
      </c>
      <c r="J5" s="5" t="n">
        <v>198621</v>
      </c>
      <c r="K5" s="5" t="n">
        <v>160309</v>
      </c>
      <c r="L5" s="5" t="n">
        <v>205332</v>
      </c>
    </row>
    <row r="6" spans="1:12">
      <c r="A6" s="4" t="s">
        <v>159</v>
      </c>
      <c r="B6" s="6" t="n">
        <v>8851</v>
      </c>
      <c r="C6" s="6" t="n">
        <v>15395</v>
      </c>
      <c r="D6" s="6" t="n">
        <v>11244</v>
      </c>
      <c r="E6" s="6" t="n">
        <v>15718</v>
      </c>
      <c r="F6" s="6" t="n">
        <v>23487</v>
      </c>
      <c r="G6" s="6" t="n">
        <v>-166</v>
      </c>
      <c r="H6" s="6" t="n">
        <v>9786</v>
      </c>
      <c r="I6" s="6" t="n">
        <v>12062</v>
      </c>
      <c r="J6" s="6" t="n">
        <v>51208</v>
      </c>
      <c r="K6" s="6" t="n">
        <v>45169</v>
      </c>
      <c r="L6" s="6" t="n">
        <v>61264</v>
      </c>
    </row>
    <row r="7" spans="1:12">
      <c r="A7" s="4" t="s">
        <v>564</v>
      </c>
      <c r="B7" s="7" t="n">
        <v>0.34</v>
      </c>
      <c r="C7" s="7" t="n">
        <v>0.59</v>
      </c>
      <c r="D7" s="7" t="n">
        <v>0.43</v>
      </c>
      <c r="E7" s="7" t="n">
        <v>0.6</v>
      </c>
      <c r="F7" s="7" t="n">
        <v>0.91</v>
      </c>
      <c r="G7" s="7" t="n">
        <v>-0.01</v>
      </c>
      <c r="H7" s="7" t="n">
        <v>0.38</v>
      </c>
      <c r="I7" s="7" t="n">
        <v>0.46</v>
      </c>
      <c r="J7" s="7" t="n">
        <v>1.97</v>
      </c>
      <c r="K7" s="7" t="n">
        <v>1.74</v>
      </c>
      <c r="L7" s="7" t="n">
        <v>2.36</v>
      </c>
    </row>
    <row r="8" spans="1:12">
      <c r="A8" s="4" t="s">
        <v>565</v>
      </c>
      <c r="B8" s="7" t="n">
        <v>0.34</v>
      </c>
      <c r="C8" s="7" t="n">
        <v>0.59</v>
      </c>
      <c r="D8" s="7" t="n">
        <v>0.43</v>
      </c>
      <c r="E8" s="7" t="n">
        <v>0.6</v>
      </c>
      <c r="F8" s="7" t="n">
        <v>0.9</v>
      </c>
      <c r="G8" s="7" t="n">
        <v>-0.01</v>
      </c>
      <c r="H8" s="7" t="n">
        <v>0.38</v>
      </c>
      <c r="I8" s="7" t="n">
        <v>0.46</v>
      </c>
      <c r="J8" s="7" t="n">
        <v>1.96</v>
      </c>
      <c r="K8" s="7" t="n">
        <v>1.73</v>
      </c>
      <c r="L8" s="7" t="n">
        <v>2.3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33</v>
      </c>
    </row>
    <row r="3" spans="1:4">
      <c r="A3" s="3" t="s">
        <v>748</v>
      </c>
    </row>
    <row r="4" spans="1:4">
      <c r="A4" s="4" t="s">
        <v>749</v>
      </c>
      <c r="B4" s="6" t="n">
        <v>569</v>
      </c>
      <c r="C4" s="6" t="n">
        <v>347</v>
      </c>
      <c r="D4" s="6" t="n">
        <v>264</v>
      </c>
    </row>
    <row r="5" spans="1:4">
      <c r="A5" s="4" t="s">
        <v>750</v>
      </c>
      <c r="B5" s="5" t="n">
        <v>2153</v>
      </c>
      <c r="C5" s="5" t="n">
        <v>3290</v>
      </c>
      <c r="D5" s="5" t="n">
        <v>48</v>
      </c>
    </row>
    <row r="6" spans="1:4">
      <c r="A6" s="4" t="s">
        <v>751</v>
      </c>
      <c r="B6" s="5" t="n">
        <v>-451</v>
      </c>
      <c r="C6" s="5" t="n">
        <v>-3084</v>
      </c>
      <c r="D6" s="5" t="n">
        <v>20</v>
      </c>
    </row>
    <row r="7" spans="1:4">
      <c r="A7" s="4" t="s">
        <v>752</v>
      </c>
      <c r="B7" s="5" t="n">
        <v>-4</v>
      </c>
      <c r="C7" s="5" t="n">
        <v>0</v>
      </c>
      <c r="D7" s="5" t="n">
        <v>4</v>
      </c>
    </row>
    <row r="8" spans="1:4">
      <c r="A8" s="4" t="s">
        <v>750</v>
      </c>
      <c r="B8" s="5" t="n">
        <v>0</v>
      </c>
      <c r="C8" s="5" t="n">
        <v>16</v>
      </c>
      <c r="D8" s="5" t="n">
        <v>11</v>
      </c>
    </row>
    <row r="9" spans="1:4">
      <c r="A9" s="4" t="s">
        <v>753</v>
      </c>
      <c r="B9" s="6" t="n">
        <v>2267</v>
      </c>
      <c r="C9" s="6" t="n">
        <v>569</v>
      </c>
      <c r="D9" s="6" t="n">
        <v>3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33</v>
      </c>
    </row>
    <row r="3" spans="1:4">
      <c r="A3" s="3" t="s">
        <v>170</v>
      </c>
    </row>
    <row r="4" spans="1:4">
      <c r="A4" s="4" t="s">
        <v>60</v>
      </c>
      <c r="B4" s="6" t="n">
        <v>-29</v>
      </c>
      <c r="C4" s="6" t="n">
        <v>-29</v>
      </c>
      <c r="D4" s="6" t="n">
        <v>-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29:39Z</dcterms:created>
  <dcterms:modified xmlns:dcterms="http://purl.org/dc/terms/" xmlns:xsi="http://www.w3.org/2001/XMLSchema-instance" xsi:type="dcterms:W3CDTF">2019-05-17T16:29:39Z</dcterms:modified>
</cp:coreProperties>
</file>